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SUMMARY OF SIGNIFICANT ACCOUNTI" sheetId="6" r:id="rId6"/>
    <s:sheet name="PROPERTY AND EQUIPMENT" sheetId="7" r:id="rId7"/>
    <s:sheet name="GOODWILL" sheetId="8" r:id="rId8"/>
    <s:sheet name="NOTE PAYABLE" sheetId="9" r:id="rId9"/>
    <s:sheet name="DERIVATIVE FINANCIAL INSTRUMENT" sheetId="10" r:id="rId10"/>
    <s:sheet name="FAIR VALUE OF FINANCIAL INSTRUM" sheetId="11" r:id="rId11"/>
    <s:sheet name="CAPITAL STOCK" sheetId="12" r:id="rId12"/>
    <s:sheet name="INCOME TAXES" sheetId="13" r:id="rId13"/>
    <s:sheet name="LEASES" sheetId="14" r:id="rId14"/>
    <s:sheet name="INCOME (LOSS) PER SHARE" sheetId="15" r:id="rId15"/>
    <s:sheet name="RESTATEMENT OF PREVIOUSLY ISSUE" sheetId="16" r:id="rId16"/>
    <s:sheet name="SUBSEQUENT EVENTS" sheetId="17" r:id="rId17"/>
    <s:sheet name="SUMMARY OF SIGNIFICANT ACCOUN18" sheetId="18" r:id="rId18"/>
    <s:sheet name="PROPERTY AND EQUIPMENT (Tables)" sheetId="19" r:id="rId19"/>
    <s:sheet name="GOODWILL (Tables)" sheetId="20" r:id="rId20"/>
    <s:sheet name="FAIR VALUE OF FINANCIAL INSTR21" sheetId="21" r:id="rId21"/>
    <s:sheet name="LEASES (Tables)" sheetId="22" r:id="rId22"/>
    <s:sheet name="INCOME (LOSS) PER SHARE (Tables" sheetId="23" r:id="rId23"/>
    <s:sheet name="RESTATEMENT OF PREVIOUSLY ISS24" sheetId="24" r:id="rId24"/>
    <s:sheet name="SUMMARY OF SIGNIFICANT ACCOUN25" sheetId="25" r:id="rId25"/>
    <s:sheet name="PROPERTY AND EQUIPMENT (Details" sheetId="26" r:id="rId26"/>
    <s:sheet name="GOODWILL (Details)" sheetId="27" r:id="rId27"/>
    <s:sheet name="NOTE PAYABLE (Details)" sheetId="28" r:id="rId28"/>
    <s:sheet name="DERIVATIVE FINANCIAL INSTRUME29" sheetId="29" r:id="rId29"/>
    <s:sheet name="FAIR VALUE OF FINANCIAL INSTR30" sheetId="30" r:id="rId30"/>
    <s:sheet name="CAPITAL STOCK (Details)" sheetId="31" r:id="rId31"/>
    <s:sheet name="INCOME TAXES (Details)" sheetId="32" r:id="rId32"/>
    <s:sheet name="LEASES (Narrative) (Details)" sheetId="33" r:id="rId33"/>
    <s:sheet name="LEASES (Schedule of Future Mini" sheetId="34" r:id="rId34"/>
    <s:sheet name="INCOME (LOSS) PER SHARE (Detail" sheetId="35" r:id="rId35"/>
    <s:sheet name="RESTATEMENT OF PREVIOUSLY ISS36" sheetId="36" r:id="rId36"/>
  </s:sheets>
  <s:definedNames/>
  <s:calcPr calcId="124519" calcMode="auto" fullCalcOnLoad="1"/>
</s:workbook>
</file>

<file path=xl/sharedStrings.xml><?xml version="1.0" encoding="utf-8"?>
<sst xmlns="http://schemas.openxmlformats.org/spreadsheetml/2006/main" uniqueCount="287">
  <si>
    <t>Document and Entity Information - shares</t>
  </si>
  <si>
    <t>9 Months Ended</t>
  </si>
  <si>
    <t>Sep. 30, 2013</t>
  </si>
  <si>
    <t>Aug. 10, 2015</t>
  </si>
  <si>
    <t>Document and Entity Information [Abstract]</t>
  </si>
  <si>
    <t>Entity Registrant Name</t>
  </si>
  <si>
    <t>Future Healthcare of America</t>
  </si>
  <si>
    <t>Entity Central Index Key</t>
  </si>
  <si>
    <t>Amendment Flag</t>
  </si>
  <si>
    <t>true</t>
  </si>
  <si>
    <t>Amendment Description</t>
  </si>
  <si>
    <t>Financial Restatement</t>
  </si>
  <si>
    <t>Document Type</t>
  </si>
  <si>
    <t>10-Q/A</t>
  </si>
  <si>
    <t>Document Fiscal Period Focus</t>
  </si>
  <si>
    <t>Q3</t>
  </si>
  <si>
    <t>Document Fiscal Year Focus</t>
  </si>
  <si>
    <t>Document Period End Date</t>
  </si>
  <si>
    <t>Sep. 30,
		2013</t>
  </si>
  <si>
    <t>Current Fiscal Year End Date</t>
  </si>
  <si>
    <t>--12-31</t>
  </si>
  <si>
    <t>Entity Filer Category</t>
  </si>
  <si>
    <t>Smaller Reporting Company</t>
  </si>
  <si>
    <t>Entity Common Stock, Shares Outstanding</t>
  </si>
  <si>
    <t>CONSOLIDATED BALANCE SHEETS - USD ($)</t>
  </si>
  <si>
    <t>Dec. 31, 2012</t>
  </si>
  <si>
    <t>CURRENT ASSETS:</t>
  </si>
  <si>
    <t>Cash</t>
  </si>
  <si>
    <t>Accounts receivable</t>
  </si>
  <si>
    <t>[1]</t>
  </si>
  <si>
    <t>Prepaid expenses</t>
  </si>
  <si>
    <t>Deferred tax asset, current</t>
  </si>
  <si>
    <t>Total current assets</t>
  </si>
  <si>
    <t>PROPERTY AND EQUIPMENT, net</t>
  </si>
  <si>
    <t>GOODWILL</t>
  </si>
  <si>
    <t>DEFERRED TAX ASSET, NET</t>
  </si>
  <si>
    <t>Total assets</t>
  </si>
  <si>
    <t>CURRENT LIABILITIES:</t>
  </si>
  <si>
    <t>Accounts payable</t>
  </si>
  <si>
    <t>Accrued expenses</t>
  </si>
  <si>
    <t>Deferred revenue</t>
  </si>
  <si>
    <t>Derivative Liability</t>
  </si>
  <si>
    <t>Total current liabilities</t>
  </si>
  <si>
    <t>CONVERTIBLE NOTE PAYABLE, net of discount</t>
  </si>
  <si>
    <t>Total liabilities</t>
  </si>
  <si>
    <t>STOCKHOLDERS' EQUITY</t>
  </si>
  <si>
    <t>Common stock</t>
  </si>
  <si>
    <t>[2]</t>
  </si>
  <si>
    <t>[3]</t>
  </si>
  <si>
    <t>Additional paid-in capital</t>
  </si>
  <si>
    <t>Retained earnings (deficit)</t>
  </si>
  <si>
    <t>Total stockholders' equity</t>
  </si>
  <si>
    <t>Total liabilities and stockholders' equity</t>
  </si>
  <si>
    <t>net of $20,200 allowance</t>
  </si>
  <si>
    <t>$.001 par value, 200,000,000 shares authorized, 10,163,249 shares issued and outstanding.</t>
  </si>
  <si>
    <t>$.001 par value, 200,000,000 shares authorized, 10,063,249 shares issued and outstanding.</t>
  </si>
  <si>
    <t>CONSOLIDATED BALANCE SHEETS (Parenthetical) - USD ($)</t>
  </si>
  <si>
    <t>CONSOLIDATED BALANCE SHEETS [Abstract]</t>
  </si>
  <si>
    <t>Accounts receivable, allowance</t>
  </si>
  <si>
    <t>Common stock, par value per share</t>
  </si>
  <si>
    <t>Common stock, shares authorized</t>
  </si>
  <si>
    <t>Common stock, shares issued</t>
  </si>
  <si>
    <t>Common stock, shares outstanding</t>
  </si>
  <si>
    <t>CONSOLIDATED STATEMENTS OF OPERATIONS - USD ($)</t>
  </si>
  <si>
    <t>3 Months Ended</t>
  </si>
  <si>
    <t>Sep. 30, 2012</t>
  </si>
  <si>
    <t>REVENUE</t>
  </si>
  <si>
    <t>Total Revenue</t>
  </si>
  <si>
    <t>COST OF SERVICES</t>
  </si>
  <si>
    <t>Total Cost of Services</t>
  </si>
  <si>
    <t>Gross Profit</t>
  </si>
  <si>
    <t>OPERATING EXPENSES</t>
  </si>
  <si>
    <t>Selling expenses</t>
  </si>
  <si>
    <t>General and administrative</t>
  </si>
  <si>
    <t>Salaries, wages and related expenses</t>
  </si>
  <si>
    <t>Professional and consulting fees</t>
  </si>
  <si>
    <t>Total Operating Expenses</t>
  </si>
  <si>
    <t>INCOME (LOSS) FROM OPERATIONS</t>
  </si>
  <si>
    <t>OTHER INCOME (EXPENSE):</t>
  </si>
  <si>
    <t>Interest income</t>
  </si>
  <si>
    <t>Gain on derivative instruments</t>
  </si>
  <si>
    <t>Interest expense</t>
  </si>
  <si>
    <t>Other income (expense)</t>
  </si>
  <si>
    <t>Total Other Income (Expense)</t>
  </si>
  <si>
    <t>INCOME (LOSS) BEFORE INCOME TAXES</t>
  </si>
  <si>
    <t>CURRENT INCOME TAX EXPENSE (BENEFIT)</t>
  </si>
  <si>
    <t>DEFERRED INCOME TAX EXPENSE (BENEFIT)</t>
  </si>
  <si>
    <t>NET INCOME (LOSS) AVAILABLE TO COMMON SHAREHOLDERS</t>
  </si>
  <si>
    <t>BASIC INCOME PER COMMON SHARE</t>
  </si>
  <si>
    <t>BASIC WEIGHTED AVERAGE COMMON SHARES OUTSTANDING</t>
  </si>
  <si>
    <t>DILUTED INCOME PER COMMON SHARE</t>
  </si>
  <si>
    <t>DILUTED WEIGHTED AVERAGE COMMON SHARES OUTSTANDING</t>
  </si>
  <si>
    <t>CONSOLIDATED STATEMENTS OF CASH FLOWS - USD ($)</t>
  </si>
  <si>
    <t>Cash Flows from Operating Activities</t>
  </si>
  <si>
    <t>Net income</t>
  </si>
  <si>
    <t>Adjustments to reconcile net income to net cash provided by operating activities:</t>
  </si>
  <si>
    <t>Depreciation and amortization expense</t>
  </si>
  <si>
    <t>Stock issued to employee</t>
  </si>
  <si>
    <t>Accretion on discount</t>
  </si>
  <si>
    <t>Change in assets and liabilities:</t>
  </si>
  <si>
    <t>Accrued expense</t>
  </si>
  <si>
    <t>Net Cash Provided by Operating Activities</t>
  </si>
  <si>
    <t>Cash Flows from Investing Activities:</t>
  </si>
  <si>
    <t>Purchase of property &amp; equipment</t>
  </si>
  <si>
    <t>Net Cash Used in Investing Activities</t>
  </si>
  <si>
    <t>Cash Flows from Financing Activities:</t>
  </si>
  <si>
    <t>Payments (to)/from FAB Universal</t>
  </si>
  <si>
    <t>Issuance of convertible note payable</t>
  </si>
  <si>
    <t>Net Cash Provided/ (Used) by Financing Activities</t>
  </si>
  <si>
    <t>Net Increase (Decrease) in Cash</t>
  </si>
  <si>
    <t>Cash at Beginning of Period</t>
  </si>
  <si>
    <t>Cash at End of Period</t>
  </si>
  <si>
    <t>Supplemental Disclosures of Cash Flow Information</t>
  </si>
  <si>
    <t>Cash paid during the periods for interest</t>
  </si>
  <si>
    <t>Cash paid during the periods for income taxes</t>
  </si>
  <si>
    <t>Supplemental Disclosures of Non-Cash Investing and Financing Activities:</t>
  </si>
  <si>
    <t>Amortization of discount on note payable</t>
  </si>
  <si>
    <t>Depreciation expense</t>
  </si>
  <si>
    <t>Interest expense to be paid with stock</t>
  </si>
  <si>
    <t>Change in FMV of derivative liability</t>
  </si>
  <si>
    <t>Expenditures paid with issuance of stock</t>
  </si>
  <si>
    <t>Total non-cash expenditures</t>
  </si>
  <si>
    <t>SUMMARY OF SIGNIFICANT ACCOUNTING POLICIES</t>
  </si>
  <si>
    <t>SUMMARY OF SIGNIFICANT ACCOUNTING POLICIES [Abstract]</t>
  </si>
  <si>
    <t>NOTE 1 - SUMMARY OF SIGNIFICANT ACCOUNTING POLICIES
Organization
Spin-Off  10,063,249
Accounting Estimates
Reclassification
Cash and Cash Equivalents 671,524
Accounts Receivable 20,200 0 0
Depreciation
Goodwill - 1,109,852
Income /(Loss) Per Share
Leases -
Income Taxes
Advertising Costs 34,999 38,120
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 accounts payable and accrued expenses approximates their recorded values due to their short-term maturities.
Revenue Recognition
Recently Enacted Accounting Standards Recent accounting pronouncements issued by the FASB did not or are not believed by management to have a material impact on the Company's present or future financial statements.</t>
  </si>
  <si>
    <t>PROPERTY AND EQUIPMENT</t>
  </si>
  <si>
    <t>PROPERTY AND EQUIPMENT [Abstract]</t>
  </si>
  <si>
    <t>NOTE 2 - PROPERTY &amp; EQUIPMENT The following is a summary of property and equipment at:
Life
September 30, 2013
December 31,
Furniture, fixtures and equipment
2 10 $ 36,384 $ 50,397
36,384 50,397
Less: Accumulated depreciation (36,162 ) (49,782 )
Property &amp; equipment, net $ 222 $ 615 Depreciation expense for the nine months ended September 30, 2013 and 2012 was $ 393 2,668</t>
  </si>
  <si>
    <t>GOODWILL [Abstract]</t>
  </si>
  <si>
    <t>NOTE 3 - GOODWILL Impairment - During 2012, the Company performed its annual test of impairment of goodwill. Based upon the results of the analysis, it was determined that the goodwill was impaired. The Company recorded an impairment charge of $1,109,852 as a result of impairment testing. Goodwill
For the periods ended
September 30,
December 31,
Goodwill at beginning of period $ 79,809 $ 1,189,661
Impairment - (1,109,852 )
Goodwill at end of period $ 79,809 $ 79,809
Goodwill consists of:
September 30,
December 31,
2013
2012
Interim Healthcare of Wyoming - Billings $ 79,809 $ 79,809
Total Goodwill $ 79,809 $ 79,809</t>
  </si>
  <si>
    <t>NOTE PAYABLE</t>
  </si>
  <si>
    <t>NOTE PAYABLE [Abstract]</t>
  </si>
  <si>
    <t>NOTES PAYABLE</t>
  </si>
  <si>
    <t>NOTE 4  NOTE PAYABLE On September 9, 2013, the Company closed a Subscription Agreement by which one institutional investor purchased a) a Variable Rate Senior Secured Convertible Note payable having a total principal amount of $ 1,010,000 0.25 3,030,000 0.50 four 2,000,000 0.25 one 952,254 952,254 5,111 947,143 175,407</t>
  </si>
  <si>
    <t>DERIVATIVE FINANCIAL INSTRUMENTS</t>
  </si>
  <si>
    <t>DERIVATIVE FINANCIAL INSTRUMENTS [Abstract]</t>
  </si>
  <si>
    <t>NOTE 5 - DERIVATIVE FINANCIAL INSTRUMENTS The Company entered into a variable rate senior secured convertible debenture, wherein the Company agreed to register the underlying share, warrants and greenshoe. The fair value of the beneficial conversion feature of the warrants and greenshoe was estimated using the Black Scholes pricing model and totaled $ 952,254 2.69 1.1 229.26 .15 .50 776,847 175,407</t>
  </si>
  <si>
    <t>FAIR VALUE OF FINANCIAL INSTRUMENTS</t>
  </si>
  <si>
    <t>FAIR VALUE OF FINANCIAL INSTRUMENTS [Abstract]</t>
  </si>
  <si>
    <t>NOTE 6  FAIR VALUE OF FINANCIAL INSTRUMENTS The Fair Value Measurement and Disclosure Topic of FASB and ASC:  Defines fair value as the price that would be received to sell an asset or paid to transfer a liability in an orderly transaction between market participants at the measurement date, and establishes a framework for measuring fair value;  Establishes a three-level hierarchy for fair value measurement based upon the transparency of inputs to the valuation as of the measurement date;  Expands disclosures about financial instruments measured at fair value. Financial assets and financial liabilities record on the Balance sheet at fair value are categorized based on the reliability of inputs to the valuation techniques as follows: Level 1: Financial assets and financial liabilities whose values are based on unadjusted quoted prices for identical assets or liabilities in an active market that the Company can access. Level 2: Financial assets and financial liabilities whose values are based on the following: Quoted prices for similar assets or liabilities in active markets; Quoted prices for identical or similar assets or liabilities in non-active markets or Valuation models whose inputs are observable, directly or indirectly, for substantially the full term of the assets or liability Level 3: Financial assets and financial liabilities whose values are based on prices or valuation techniques that require inputs that are both unobservable and significant to the overall fair value measurement. These inputs may reflect our estimates of the assumptions that market participants would use in valuing the financial assets and financial liabilities. The following tables summarize Level 1, 2 and 3 financial assets and financial (liabilities) by their classification in the Consolidated Balance Sheet:
Level 1 Level 2 Level 3
As of September 30, 2013
Derivative liability - Registration rights of
Debenture and warrants - - (776,847</t>
  </si>
  <si>
    <t>CAPITAL STOCK</t>
  </si>
  <si>
    <t>CAPITAL STOCK [Abstract]</t>
  </si>
  <si>
    <t>NOTE 7 - CAPITAL STOCK Common Stock 200,000,000 0.001 10,163,249 Spin-Off  10,063,249 On May 24, 2013, the Company issued 100,000 15,000</t>
  </si>
  <si>
    <t>INCOME TAXES</t>
  </si>
  <si>
    <t>INCOME TAXES [Abstract]</t>
  </si>
  <si>
    <t>NOTE 8 - INCOME TAXES 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forwards. At September 30, 2013 and December 31, 2012 the total of all deferred tax assets was $ 431,582 431,582 0 0 We file U.S. federal, and U.S. states return, we are generally no longer subject to tax examinations for years prior to 2009 for U.S. federal and U.S. states tax returns.</t>
  </si>
  <si>
    <t>LEASES</t>
  </si>
  <si>
    <t>LEASES [Abstract]</t>
  </si>
  <si>
    <t>NOTE 9  LEASES Operating Lease 4,892 1,447 The future minimum lease payments for non-cancelable operating leases as of September 30, 2013 are as follows:
Twelve months ending September 30 Lease Payments
2014 65,942
2015 58,704
2016 58,704
2017 58,704
2018 44,028
Total Minimum Lease Payments $ 286,082 Lease expense charged to operations was $ 56,204 55,417</t>
  </si>
  <si>
    <t>INCOME (LOSS) PER SHARE</t>
  </si>
  <si>
    <t>INCOME (LOSS) PER SHARE [Abstract]</t>
  </si>
  <si>
    <t>NOTE 10  INCOME/(LOSS) PER SHARE The following data shows the amounts used in computing income (loss) per share and the weighted average number of shares of common stock outstanding for the periods presented for the periods ended:
For the Three Months
For the Nine Months
September 30
September 30
2013
2012
2013
2012
Restated Restated
Income from continuing operations available to $
57,858 $ (126,556 ) $
143,020 $ 140,389
Income available to common stockholders (numerator) 57,858 (126,556 ) 143,020 140,389
Weighted average number of common shares outstanding during the period used in loss per share (denominator) 10,163,249 10,063,249 10,110,502 10,063,249</t>
  </si>
  <si>
    <t>RESTATEMENT OF PREVIOUSLY ISSUED UNAUDITED QUARTERLY FINANCIAL INFORMATION</t>
  </si>
  <si>
    <t>RESTATEMENT OF PREVIOUSLY ISSUED UNAUDITED QUARTERLY FINANCIAL INFORMATION [Abstract]</t>
  </si>
  <si>
    <t>NOTE 11 - RESTATEMENT OF PREVIOUSLY ISSUED UNAUDITED QUARTERLY FINANCIAL INFORMATION Subsequent to the issuance of our interim financial statements for the third quarter of 2013, management adjusted the amortization of the discount on note payble from straight-line to the effective interest method. The restatement does not impact Income (Loss) from Operations. The Company has restated certain line items in the unaudited consolidated financial statements. The effect of restatement and the impact on the quarterly unaudited condensed consolidated balance sheet as of September 30, 2013, the unaudited consolidated statement of operation and comprehensive income (loss) for the three and nine month periods ended September 30, 2013, and the unaudited condensed consolidated statement of cash flows for the nine months ended September 30, 2013, are presented below.
As of September 30, 2013
As previously
Convertible Note Payable, net of discount
62,857
97,024
Total liabilities
1,074,519
1,108,686
Retained earnings
74,219
40,052
Total stockholders' equity
1,304,505
1,270,338
For the Three Months Ended
For the Nine Months Ended
As previously reported
s restated
As previously reported
Interest expense (9,824 ) (43,991 ) (9,824 ) (43,991 )
Total Other Income (Expense) 165,613 131,446 168,045 133,878
Income (loss) before income taxes 57,858 23,691 143,020 108,853
Net income (loss) available to common $ 57,858 $ 23,691 $ 143,020 $ 108,853
BASIC AND DILUTED INCOME PER $ 0.006 $ 0.002 - -
BASIC AND DILUTED INCOME PER $ 0.006 $ 0.002 - -</t>
  </si>
  <si>
    <t>SUBSEQUENT EVENTS</t>
  </si>
  <si>
    <t>SUBSEQUENT EVENTS [Abstract]</t>
  </si>
  <si>
    <t>NOTE 12 - SUBSEQUENT EVENTS Subsequent events have been evaluated through the date and time of this report:</t>
  </si>
  <si>
    <t>SUMMARY OF SIGNIFICANT ACCOUNTING POLICIES (Policy)</t>
  </si>
  <si>
    <t>Organization</t>
  </si>
  <si>
    <t>Spin-Off</t>
  </si>
  <si>
    <t>Spin-Off  10,063,249</t>
  </si>
  <si>
    <t>Accounting Estimates</t>
  </si>
  <si>
    <t>Reclassification</t>
  </si>
  <si>
    <t>Cash and Cash Equivalents</t>
  </si>
  <si>
    <t>Cash and Cash Equivalents 671,524</t>
  </si>
  <si>
    <t>Accounts Receivable</t>
  </si>
  <si>
    <t>Accounts Receivable 20,200 0 0</t>
  </si>
  <si>
    <t>Depreciation</t>
  </si>
  <si>
    <t>Goodwill</t>
  </si>
  <si>
    <t>Goodwill - 1,109,852</t>
  </si>
  <si>
    <t>Income/(Loss) Per Share</t>
  </si>
  <si>
    <t>Income /(Loss) Per Share</t>
  </si>
  <si>
    <t>Leases</t>
  </si>
  <si>
    <t xml:space="preserve">Leases - </t>
  </si>
  <si>
    <t>Income Taxes</t>
  </si>
  <si>
    <t>Advertising Costs</t>
  </si>
  <si>
    <t>Advertising Costs 34,999 38,120</t>
  </si>
  <si>
    <t>Fair Value of Financial Instruments</t>
  </si>
  <si>
    <t>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 accounts payable and accrued expenses approximates their recorded values due to their short-term maturities.</t>
  </si>
  <si>
    <t>Revenue Recognition</t>
  </si>
  <si>
    <t>Recently Enacted Accounting Standards</t>
  </si>
  <si>
    <t>Recently Enacted Accounting Standards Recent accounting pronouncements issued by the FASB did not or are not believed by management to have a material impact on the Company's present or future financial statements.</t>
  </si>
  <si>
    <t>PROPERTY AND EQUIPMENT (Tables)</t>
  </si>
  <si>
    <t>Schedule of Property and Equipment</t>
  </si>
  <si>
    <t>Life
September 30, 2013
December 31,
Furniture, fixtures and equipment
2 10 $ 36,384 $ 50,397
36,384 50,397
Less: Accumulated depreciation (36,162 ) (49,782 )
Property &amp; equipment, net $ 222 $ 615</t>
  </si>
  <si>
    <t>GOODWILL (Tables)</t>
  </si>
  <si>
    <t>Schedule of Goodwill Activity</t>
  </si>
  <si>
    <t>For the periods ended
September 30,
December 31,
Goodwill at beginning of period $ 79,809 $ 1,189,661
Impairment - (1,109,852 )
Goodwill at end of period $ 79,809 $ 79,809
Goodwill consists of:
September 30,
December 31,
2013
2012
Interim Healthcare of Wyoming - Billings $ 79,809 $ 79,809
Total Goodwill $ 79,809 $ 79,809</t>
  </si>
  <si>
    <t>FAIR VALUE OF FINANCIAL INSTRUMENTS (Tables)</t>
  </si>
  <si>
    <t>Schedule of Assets (Liabilities) Measured at Fair Value</t>
  </si>
  <si>
    <t>Level 1 Level 2 Level 3
As of September 30, 2013
Derivative liability - Registration rights of
Debenture and warrants - - (776,847</t>
  </si>
  <si>
    <t>LEASES (Tables)</t>
  </si>
  <si>
    <t>Schedule of Future Minimum Lease Payments</t>
  </si>
  <si>
    <t xml:space="preserve">Twelve months ending September 30 Lease Payments
2014 65,942
2015 58,704
2016 58,704
2017 58,704
2018 44,028
Total Minimum Lease Payments $ 286,082 </t>
  </si>
  <si>
    <t>INCOME (LOSS) PER SHARE (Tables)</t>
  </si>
  <si>
    <t>Schedule of the Amounts Used to Calculate Income (Loss) Per Share</t>
  </si>
  <si>
    <t>For the Three Months
For the Nine Months
September 30
September 30
2013
2012
2013
2012
Restated Restated
Income from continuing operations available to $
57,858 $ (126,556 ) $
143,020 $ 140,389
Income available to common stockholders (numerator) 57,858 (126,556 ) 143,020 140,389
Weighted average number of common shares outstanding during the period used in loss per share (denominator) 10,163,249 10,063,249 10,110,502 10,063,249</t>
  </si>
  <si>
    <t>RESTATEMENT OF PREVIOUSLY ISSUED UNAUDITED QUARTERLY FINANCIAL INFORMATION (Tables)</t>
  </si>
  <si>
    <t>Schedule of effect of restatement and impact on quarterly financial information</t>
  </si>
  <si>
    <t>As of September 30, 2013
As previously
Convertible Note Payable, net of discount
62,857
97,024
Total liabilities
1,074,519
1,108,686
Retained earnings
74,219
40,052
Total stockholders' equity
1,304,505
1,270,338
For the Three Months Ended
For the Nine Months Ended
As previously reported
s restated
As previously reported
Interest expense (9,824 ) (43,991 ) (9,824 ) (43,991 )
Total Other Income (Expense) 165,613 131,446 168,045 133,878
Income (loss) before income taxes 57,858 23,691 143,020 108,853
Net income (loss) available to common $ 57,858 $ 23,691 $ 143,020 $ 108,853
BASIC AND DILUTED INCOME PER $ 0.006 $ 0.002 - -
BASIC AND DILUTED INCOME PER $ 0.006 $ 0.002 - -</t>
  </si>
  <si>
    <t>SUMMARY OF SIGNIFICANT ACCOUNTING POLICIES (Details) - USD ($)</t>
  </si>
  <si>
    <t>12 Months Ended</t>
  </si>
  <si>
    <t>Sep. 05, 2012</t>
  </si>
  <si>
    <t>Spin off, shares transferred</t>
  </si>
  <si>
    <t>Cash in excess of federally insured limits</t>
  </si>
  <si>
    <t>Allowance for doubtful accounts receivable</t>
  </si>
  <si>
    <t>Allowance for doubtful accounts receivable, adjustment</t>
  </si>
  <si>
    <t>Impairment of goodwill</t>
  </si>
  <si>
    <t>Advertising expense</t>
  </si>
  <si>
    <t>PROPERTY AND EQUIPMENT (Details) - USD ($)</t>
  </si>
  <si>
    <t>Property, Plant and Equipment [Line Items]</t>
  </si>
  <si>
    <t>Property and equipment</t>
  </si>
  <si>
    <t>Less: Accumulated depreciation</t>
  </si>
  <si>
    <t>Property and equipment, net</t>
  </si>
  <si>
    <t>Furniture, fixtures and equipment [Member]</t>
  </si>
  <si>
    <t>Furniture, fixtures and equipment [Member] | Minimum [Member]</t>
  </si>
  <si>
    <t>Life</t>
  </si>
  <si>
    <t>2 years</t>
  </si>
  <si>
    <t>Furniture, fixtures and equipment [Member] | Maximum [Member]</t>
  </si>
  <si>
    <t>10 years</t>
  </si>
  <si>
    <t>GOODWILL (Details) - USD ($)</t>
  </si>
  <si>
    <t>Goodwill [Line Items]</t>
  </si>
  <si>
    <t>Goodwill at beginning of period</t>
  </si>
  <si>
    <t>Impairment</t>
  </si>
  <si>
    <t>Goodwill at end of period</t>
  </si>
  <si>
    <t>Interim Healthcare of Wyoming - Billings [Member]</t>
  </si>
  <si>
    <t>NOTE PAYABLE (Details) - USD ($)</t>
  </si>
  <si>
    <t>Sep. 09, 2013</t>
  </si>
  <si>
    <t>Debt issued</t>
  </si>
  <si>
    <t>Debt conversion, price per share</t>
  </si>
  <si>
    <t>Number of shares called by warrants</t>
  </si>
  <si>
    <t>Warrants, exercise price</t>
  </si>
  <si>
    <t>Warrant expiration period</t>
  </si>
  <si>
    <t>4 years</t>
  </si>
  <si>
    <t>Number of shares called by greenshoe option</t>
  </si>
  <si>
    <t>Greenshoe, exercise price</t>
  </si>
  <si>
    <t>Option expiration period</t>
  </si>
  <si>
    <t>1 year</t>
  </si>
  <si>
    <t>Beneficial conversion feature</t>
  </si>
  <si>
    <t>Unamortized discount</t>
  </si>
  <si>
    <t>Derivative liability gain (loss)</t>
  </si>
  <si>
    <t>DERIVATIVE FINANCIAL INSTRUMENTS (Details) - USD ($)</t>
  </si>
  <si>
    <t>2 years 8 months 8 days</t>
  </si>
  <si>
    <t>Risk free interest rate</t>
  </si>
  <si>
    <t>1.10%</t>
  </si>
  <si>
    <t>Volatility</t>
  </si>
  <si>
    <t>229.26%</t>
  </si>
  <si>
    <t>Stock price</t>
  </si>
  <si>
    <t>Exercise price</t>
  </si>
  <si>
    <t>Derivative liability</t>
  </si>
  <si>
    <t>Gain from change in fair value of derivative liability</t>
  </si>
  <si>
    <t>FAIR VALUE OF FINANCIAL INSTRUMENTS (Details)</t>
  </si>
  <si>
    <t>Sep. 30, 2013USD ($)</t>
  </si>
  <si>
    <t>Level 1 [Member]</t>
  </si>
  <si>
    <t>Fair Value, Assets and Liabilities Measured on Recurring and Nonrecurring Basis [Line Items]</t>
  </si>
  <si>
    <t>Derivative liability - Registration rights of debenture, warrants and greenshoe</t>
  </si>
  <si>
    <t>Level 2 [Member]</t>
  </si>
  <si>
    <t>Level 3 [Member]</t>
  </si>
  <si>
    <t>CAPITAL STOCK (Details) - USD ($)</t>
  </si>
  <si>
    <t>May. 24, 2013</t>
  </si>
  <si>
    <t>Issuance of common stock for services, shares</t>
  </si>
  <si>
    <t>Issuance of common stock for services</t>
  </si>
  <si>
    <t>INCOME TAXES (Details) - USD ($)</t>
  </si>
  <si>
    <t>Deferred tax assets</t>
  </si>
  <si>
    <t>Deferred tax liabilities</t>
  </si>
  <si>
    <t>LEASES (Narrative) (Details) - USD ($)</t>
  </si>
  <si>
    <t>Operating Leased Assets [Line Items]</t>
  </si>
  <si>
    <t>Lease expense</t>
  </si>
  <si>
    <t>Casper, Wyoming [Member]</t>
  </si>
  <si>
    <t>Monthly rent expense</t>
  </si>
  <si>
    <t>Billings, Montana [Member]</t>
  </si>
  <si>
    <t>LEASES (Schedule of Future Minimum Lease Payments) (Details)</t>
  </si>
  <si>
    <t>Total Minimum Lease Payments</t>
  </si>
  <si>
    <t>INCOME (LOSS) PER SHARE (Details) - USD ($)</t>
  </si>
  <si>
    <t>Income/(Loss) from continuing operations available to common stockholders (numerator)</t>
  </si>
  <si>
    <t>Income/(Loss) available to common stockholders (numerator)</t>
  </si>
  <si>
    <t>Weighted average number of common shares outstanding during the period used in loss per share (denominator)</t>
  </si>
  <si>
    <t>RESTATEMENT OF PREVIOUSLY ISSUED UNAUDITED QUARTERLY FINANCIAL INFORMATION (Details) - USD ($)</t>
  </si>
  <si>
    <t>Restatement of previously issued unaudited quarterly financial information [Line Items]</t>
  </si>
  <si>
    <t>Convertible Note Payable, net of discount</t>
  </si>
  <si>
    <t>Retained earnings</t>
  </si>
  <si>
    <t>Income (loss) before income taxes</t>
  </si>
  <si>
    <t>Net income (loss) available to common shareholders</t>
  </si>
  <si>
    <t>BASIC AND DILUTED INCOME PER COMMON SHARE FROM CONTINUING OPERATIONS</t>
  </si>
  <si>
    <t>BASIC AND DILUTED INCOME PER COMMON SHARE</t>
  </si>
  <si>
    <t>As previously reported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2845</v>
      </c>
    </row>
    <row r="6" spans="1:3">
      <c r="A6" s="4" t="s">
        <v>8</v>
      </c>
      <c r="B6" s="4" t="s">
        <v>9</v>
      </c>
    </row>
    <row r="7" spans="1:3">
      <c r="A7" s="4" t="s">
        <v>10</v>
      </c>
      <c r="B7" s="4" t="s">
        <v>11</v>
      </c>
    </row>
    <row r="8" spans="1:3">
      <c r="A8" s="4" t="s">
        <v>12</v>
      </c>
      <c r="B8" s="4" t="s">
        <v>13</v>
      </c>
    </row>
    <row r="9" spans="1:3">
      <c r="A9" s="4" t="s">
        <v>14</v>
      </c>
      <c r="B9" s="6" t="s">
        <v>15</v>
      </c>
    </row>
    <row r="10" spans="1:3">
      <c r="A10" s="4" t="s">
        <v>16</v>
      </c>
      <c r="B10" s="5" t="n">
        <v>2013</v>
      </c>
    </row>
    <row r="11" spans="1:3">
      <c r="A11" s="4" t="s">
        <v>17</v>
      </c>
      <c r="B11" s="4" t="s">
        <v>18</v>
      </c>
    </row>
    <row r="12" spans="1:3">
      <c r="A12" s="4" t="s">
        <v>19</v>
      </c>
      <c r="B12" s="4" t="s">
        <v>20</v>
      </c>
    </row>
    <row r="13" spans="1:3">
      <c r="A13" s="4" t="s">
        <v>21</v>
      </c>
      <c r="B13" s="4" t="s">
        <v>22</v>
      </c>
    </row>
    <row r="14" spans="1:3">
      <c r="A14" s="4" t="s">
        <v>23</v>
      </c>
      <c r="C14" s="5" t="n">
        <v>10665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s="1" t="s">
        <v>158</v>
      </c>
      <c r="B1" s="2" t="s">
        <v>1</v>
      </c>
    </row>
    <row r="2" spans="1:2">
      <c r="B2" s="2" t="s">
        <v>2</v>
      </c>
    </row>
    <row r="3" spans="1:2">
      <c r="A3" s="3" t="s">
        <v>123</v>
      </c>
    </row>
    <row r="4" spans="1:2">
      <c r="A4" s="4" t="s">
        <v>159</v>
      </c>
      <c r="B4" s="4" t="s">
        <v>159</v>
      </c>
    </row>
    <row r="5" spans="1:2">
      <c r="A5" s="4" t="s">
        <v>160</v>
      </c>
      <c r="B5" s="4" t="s">
        <v>161</v>
      </c>
    </row>
    <row r="6" spans="1:2">
      <c r="A6" s="4" t="s">
        <v>162</v>
      </c>
      <c r="B6" s="4" t="s">
        <v>162</v>
      </c>
    </row>
    <row r="7" spans="1:2">
      <c r="A7" s="4" t="s">
        <v>163</v>
      </c>
      <c r="B7" s="4" t="s">
        <v>163</v>
      </c>
    </row>
    <row r="8" spans="1:2">
      <c r="A8" s="4" t="s">
        <v>164</v>
      </c>
      <c r="B8" s="4" t="s">
        <v>165</v>
      </c>
    </row>
    <row r="9" spans="1:2">
      <c r="A9" s="4" t="s">
        <v>166</v>
      </c>
      <c r="B9" s="4" t="s">
        <v>167</v>
      </c>
    </row>
    <row r="10" spans="1:2">
      <c r="A10" s="4" t="s">
        <v>168</v>
      </c>
      <c r="B10" s="4" t="s">
        <v>168</v>
      </c>
    </row>
    <row r="11" spans="1:2">
      <c r="A11" s="4" t="s">
        <v>169</v>
      </c>
      <c r="B11" s="4" t="s">
        <v>170</v>
      </c>
    </row>
    <row r="12" spans="1:2">
      <c r="A12" s="4" t="s">
        <v>171</v>
      </c>
      <c r="B12" s="4" t="s">
        <v>172</v>
      </c>
    </row>
    <row r="13" spans="1:2">
      <c r="A13" s="4" t="s">
        <v>173</v>
      </c>
      <c r="B13" s="4" t="s">
        <v>174</v>
      </c>
    </row>
    <row r="14" spans="1:2">
      <c r="A14" s="4" t="s">
        <v>175</v>
      </c>
      <c r="B14" s="4" t="s">
        <v>175</v>
      </c>
    </row>
    <row r="15" spans="1:2">
      <c r="A15" s="4" t="s">
        <v>176</v>
      </c>
      <c r="B15" s="4" t="s">
        <v>177</v>
      </c>
    </row>
    <row r="16" spans="1:2">
      <c r="A16" s="4" t="s">
        <v>178</v>
      </c>
      <c r="B16" s="4" t="s">
        <v>179</v>
      </c>
    </row>
    <row r="17" spans="1:2">
      <c r="A17" s="4" t="s">
        <v>180</v>
      </c>
      <c r="B17" s="4" t="s">
        <v>180</v>
      </c>
    </row>
    <row r="18" spans="1:2">
      <c r="A18" s="4" t="s">
        <v>181</v>
      </c>
      <c r="B18"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3</v>
      </c>
      <c r="B1" s="2" t="s">
        <v>1</v>
      </c>
    </row>
    <row r="2" spans="1:2">
      <c r="B2" s="2" t="s">
        <v>2</v>
      </c>
    </row>
    <row r="3" spans="1:2">
      <c r="A3" s="3" t="s">
        <v>126</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4"/>
    <col customWidth="1" max="5" min="5" width="14"/>
    <col customWidth="1" max="6" min="6" width="4"/>
  </cols>
  <sheetData>
    <row r="1" spans="1:6">
      <c r="A1" s="1" t="s">
        <v>24</v>
      </c>
      <c r="C1" s="2" t="s">
        <v>2</v>
      </c>
      <c r="E1" s="2" t="s">
        <v>25</v>
      </c>
    </row>
    <row r="2" spans="1:6">
      <c r="A2" s="3" t="s">
        <v>26</v>
      </c>
    </row>
    <row r="3" spans="1:6">
      <c r="A3" s="4" t="s">
        <v>27</v>
      </c>
      <c r="C3" s="7" t="n">
        <v>1289271</v>
      </c>
      <c r="E3" s="7" t="n">
        <v>208458</v>
      </c>
    </row>
    <row r="4" spans="1:6">
      <c r="A4" s="4" t="s">
        <v>28</v>
      </c>
      <c r="B4" s="4" t="s">
        <v>29</v>
      </c>
      <c r="C4" s="5" t="n">
        <v>523209</v>
      </c>
      <c r="E4" s="5" t="n">
        <v>576116</v>
      </c>
    </row>
    <row r="5" spans="1:6">
      <c r="A5" s="4" t="s">
        <v>30</v>
      </c>
      <c r="C5" s="5" t="n">
        <v>54931</v>
      </c>
      <c r="E5" s="5" t="n">
        <v>71925</v>
      </c>
    </row>
    <row r="6" spans="1:6">
      <c r="A6" s="4" t="s">
        <v>31</v>
      </c>
      <c r="C6" s="5" t="n">
        <v>7318</v>
      </c>
      <c r="E6" s="5" t="n">
        <v>7318</v>
      </c>
    </row>
    <row r="7" spans="1:6">
      <c r="A7" s="4" t="s">
        <v>32</v>
      </c>
      <c r="C7" s="5" t="n">
        <v>1874729</v>
      </c>
      <c r="E7" s="5" t="n">
        <v>863817</v>
      </c>
    </row>
    <row r="8" spans="1:6">
      <c r="A8" s="4" t="s">
        <v>33</v>
      </c>
      <c r="C8" s="5" t="n">
        <v>222</v>
      </c>
      <c r="E8" s="5" t="n">
        <v>615</v>
      </c>
    </row>
    <row r="9" spans="1:6">
      <c r="A9" s="4" t="s">
        <v>34</v>
      </c>
      <c r="C9" s="5" t="n">
        <v>79809</v>
      </c>
      <c r="E9" s="5" t="n">
        <v>79809</v>
      </c>
    </row>
    <row r="10" spans="1:6">
      <c r="A10" s="4" t="s">
        <v>35</v>
      </c>
      <c r="C10" s="5" t="n">
        <v>424264</v>
      </c>
      <c r="E10" s="5" t="n">
        <v>424264</v>
      </c>
    </row>
    <row r="11" spans="1:6">
      <c r="A11" s="4" t="s">
        <v>36</v>
      </c>
      <c r="C11" s="5" t="n">
        <v>2379024</v>
      </c>
      <c r="E11" s="5" t="n">
        <v>1368505</v>
      </c>
    </row>
    <row r="12" spans="1:6">
      <c r="A12" s="3" t="s">
        <v>37</v>
      </c>
    </row>
    <row r="13" spans="1:6">
      <c r="A13" s="4" t="s">
        <v>38</v>
      </c>
      <c r="C13" s="5" t="n">
        <v>93835</v>
      </c>
      <c r="E13" s="5" t="n">
        <v>64503</v>
      </c>
    </row>
    <row r="14" spans="1:6">
      <c r="A14" s="4" t="s">
        <v>39</v>
      </c>
      <c r="C14" s="7" t="n">
        <v>140980</v>
      </c>
      <c r="E14" s="5" t="n">
        <v>155569</v>
      </c>
    </row>
    <row r="15" spans="1:6">
      <c r="A15" s="4" t="s">
        <v>40</v>
      </c>
      <c r="E15" s="7" t="n">
        <v>1949</v>
      </c>
    </row>
    <row r="16" spans="1:6">
      <c r="A16" s="4" t="s">
        <v>41</v>
      </c>
      <c r="C16" s="7" t="n">
        <v>776847</v>
      </c>
    </row>
    <row r="17" spans="1:6">
      <c r="A17" s="4" t="s">
        <v>42</v>
      </c>
      <c r="C17" s="5" t="n">
        <v>1011662</v>
      </c>
      <c r="E17" s="7" t="n">
        <v>222021</v>
      </c>
    </row>
    <row r="18" spans="1:6">
      <c r="A18" s="4" t="s">
        <v>43</v>
      </c>
      <c r="C18" s="5" t="n">
        <v>62857</v>
      </c>
    </row>
    <row r="19" spans="1:6">
      <c r="A19" s="4" t="s">
        <v>44</v>
      </c>
      <c r="C19" s="5" t="n">
        <v>1074519</v>
      </c>
      <c r="E19" s="7" t="n">
        <v>222021</v>
      </c>
    </row>
    <row r="20" spans="1:6">
      <c r="A20" s="3" t="s">
        <v>45</v>
      </c>
    </row>
    <row r="21" spans="1:6">
      <c r="A21" s="4" t="s">
        <v>46</v>
      </c>
      <c r="C21" s="5" t="n">
        <v>10163</v>
      </c>
      <c r="D21" s="4" t="s">
        <v>47</v>
      </c>
      <c r="E21" s="5" t="n">
        <v>10063</v>
      </c>
      <c r="F21" s="4" t="s">
        <v>48</v>
      </c>
    </row>
    <row r="22" spans="1:6">
      <c r="A22" s="4" t="s">
        <v>49</v>
      </c>
      <c r="C22" s="5" t="n">
        <v>1220123</v>
      </c>
      <c r="E22" s="5" t="n">
        <v>1205223</v>
      </c>
    </row>
    <row r="23" spans="1:6">
      <c r="A23" s="4" t="s">
        <v>50</v>
      </c>
      <c r="C23" s="5" t="n">
        <v>74219</v>
      </c>
      <c r="E23" s="5" t="n">
        <v>-68802</v>
      </c>
    </row>
    <row r="24" spans="1:6">
      <c r="A24" s="4" t="s">
        <v>51</v>
      </c>
      <c r="C24" s="5" t="n">
        <v>1304505</v>
      </c>
      <c r="E24" s="5" t="n">
        <v>1146484</v>
      </c>
    </row>
    <row r="25" spans="1:6">
      <c r="A25" s="4" t="s">
        <v>52</v>
      </c>
      <c r="C25" s="7" t="n">
        <v>2379024</v>
      </c>
      <c r="E25" s="7" t="n">
        <v>1368505</v>
      </c>
    </row>
    <row r="26" spans="1:6">
      <c r="A26" t="n"/>
    </row>
    <row r="27" spans="1:6">
      <c r="A27" s="4" t="s">
        <v>29</v>
      </c>
      <c r="B27" s="4" t="s">
        <v>53</v>
      </c>
    </row>
    <row r="28" spans="1:6">
      <c r="A28" s="4" t="s">
        <v>47</v>
      </c>
      <c r="B28" s="4" t="s">
        <v>54</v>
      </c>
    </row>
    <row r="29" spans="1:6">
      <c r="A29" s="4" t="s">
        <v>48</v>
      </c>
      <c r="B29" s="4" t="s">
        <v>55</v>
      </c>
    </row>
  </sheetData>
  <mergeCells count="7">
    <mergeCell ref="A1:B1"/>
    <mergeCell ref="C1:D1"/>
    <mergeCell ref="E1:F1"/>
    <mergeCell ref="A26:E26"/>
    <mergeCell ref="B27:E27"/>
    <mergeCell ref="B28:E28"/>
    <mergeCell ref="B29:E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6</v>
      </c>
      <c r="B1" s="2" t="s">
        <v>1</v>
      </c>
    </row>
    <row r="2" spans="1:2">
      <c r="B2" s="2" t="s">
        <v>2</v>
      </c>
    </row>
    <row r="3" spans="1:2">
      <c r="A3" s="3" t="s">
        <v>128</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9</v>
      </c>
      <c r="B1" s="2" t="s">
        <v>1</v>
      </c>
    </row>
    <row r="2" spans="1:2">
      <c r="B2" s="2" t="s">
        <v>2</v>
      </c>
    </row>
    <row r="3" spans="1:2">
      <c r="A3" s="3" t="s">
        <v>138</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2</v>
      </c>
      <c r="B1" s="2" t="s">
        <v>1</v>
      </c>
    </row>
    <row r="2" spans="1:2">
      <c r="B2" s="2" t="s">
        <v>2</v>
      </c>
    </row>
    <row r="3" spans="1:2">
      <c r="A3" s="3" t="s">
        <v>147</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5</v>
      </c>
      <c r="B1" s="2" t="s">
        <v>1</v>
      </c>
    </row>
    <row r="2" spans="1:2">
      <c r="B2" s="2" t="s">
        <v>2</v>
      </c>
    </row>
    <row r="3" spans="1:2">
      <c r="A3" s="3" t="s">
        <v>150</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 customWidth="1" max="5" min="5" width="16"/>
    <col customWidth="1" max="6" min="6" width="14"/>
  </cols>
  <sheetData>
    <row r="1" spans="1:6">
      <c r="A1" s="1" t="s">
        <v>201</v>
      </c>
      <c r="B1" s="2" t="s">
        <v>64</v>
      </c>
      <c r="C1" s="2" t="s">
        <v>1</v>
      </c>
      <c r="E1" s="2" t="s">
        <v>202</v>
      </c>
    </row>
    <row r="2" spans="1:6">
      <c r="B2" s="2" t="s">
        <v>25</v>
      </c>
      <c r="C2" s="2" t="s">
        <v>2</v>
      </c>
      <c r="D2" s="2" t="s">
        <v>65</v>
      </c>
      <c r="E2" s="2" t="s">
        <v>25</v>
      </c>
      <c r="F2" s="2" t="s">
        <v>203</v>
      </c>
    </row>
    <row r="3" spans="1:6">
      <c r="A3" s="3" t="s">
        <v>123</v>
      </c>
    </row>
    <row r="4" spans="1:6">
      <c r="A4" s="4" t="s">
        <v>204</v>
      </c>
      <c r="F4" s="5" t="n">
        <v>10063249</v>
      </c>
    </row>
    <row r="5" spans="1:6">
      <c r="A5" s="4" t="s">
        <v>205</v>
      </c>
      <c r="C5" s="7" t="n">
        <v>671524</v>
      </c>
    </row>
    <row r="6" spans="1:6">
      <c r="A6" s="4" t="s">
        <v>206</v>
      </c>
      <c r="B6" s="7" t="n">
        <v>20200</v>
      </c>
      <c r="C6" s="5" t="n">
        <v>20200</v>
      </c>
      <c r="D6" s="7" t="n">
        <v>20200</v>
      </c>
      <c r="E6" s="7" t="n">
        <v>20200</v>
      </c>
    </row>
    <row r="7" spans="1:6">
      <c r="A7" s="4" t="s">
        <v>207</v>
      </c>
      <c r="C7" s="7" t="n">
        <v>0</v>
      </c>
      <c r="D7" s="5" t="n">
        <v>0</v>
      </c>
    </row>
    <row r="8" spans="1:6">
      <c r="A8" s="4" t="s">
        <v>208</v>
      </c>
      <c r="B8" s="7" t="n">
        <v>1109852</v>
      </c>
      <c r="E8" s="7" t="n">
        <v>1109852</v>
      </c>
    </row>
    <row r="9" spans="1:6">
      <c r="A9" s="4" t="s">
        <v>209</v>
      </c>
      <c r="C9" s="7" t="n">
        <v>34999</v>
      </c>
      <c r="D9" s="7" t="n">
        <v>3812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r="1" spans="1:4">
      <c r="A1" s="1" t="s">
        <v>210</v>
      </c>
      <c r="B1" s="2" t="s">
        <v>1</v>
      </c>
    </row>
    <row r="2" spans="1:4">
      <c r="B2" s="2" t="s">
        <v>2</v>
      </c>
      <c r="C2" s="2" t="s">
        <v>65</v>
      </c>
      <c r="D2" s="2" t="s">
        <v>25</v>
      </c>
    </row>
    <row r="3" spans="1:4">
      <c r="A3" s="3" t="s">
        <v>211</v>
      </c>
    </row>
    <row r="4" spans="1:4">
      <c r="A4" s="4" t="s">
        <v>212</v>
      </c>
      <c r="B4" s="7" t="n">
        <v>36384</v>
      </c>
      <c r="D4" s="7" t="n">
        <v>50397</v>
      </c>
    </row>
    <row r="5" spans="1:4">
      <c r="A5" s="4" t="s">
        <v>213</v>
      </c>
      <c r="B5" s="5" t="n">
        <v>-36162</v>
      </c>
      <c r="D5" s="5" t="n">
        <v>-49782</v>
      </c>
    </row>
    <row r="6" spans="1:4">
      <c r="A6" s="4" t="s">
        <v>214</v>
      </c>
      <c r="B6" s="5" t="n">
        <v>222</v>
      </c>
      <c r="D6" s="5" t="n">
        <v>615</v>
      </c>
    </row>
    <row r="7" spans="1:4">
      <c r="A7" s="4" t="s">
        <v>117</v>
      </c>
      <c r="B7" s="5" t="n">
        <v>393</v>
      </c>
      <c r="C7" s="7" t="n">
        <v>2668</v>
      </c>
    </row>
    <row r="8" spans="1:4">
      <c r="A8" s="4" t="s">
        <v>215</v>
      </c>
    </row>
    <row r="9" spans="1:4">
      <c r="A9" s="3" t="s">
        <v>211</v>
      </c>
    </row>
    <row r="10" spans="1:4">
      <c r="A10" s="4" t="s">
        <v>212</v>
      </c>
      <c r="B10" s="7" t="n">
        <v>36384</v>
      </c>
      <c r="D10" s="7" t="n">
        <v>50397</v>
      </c>
    </row>
    <row r="11" spans="1:4">
      <c r="A11" s="4" t="s">
        <v>216</v>
      </c>
    </row>
    <row r="12" spans="1:4">
      <c r="A12" s="3" t="s">
        <v>211</v>
      </c>
    </row>
    <row r="13" spans="1:4">
      <c r="A13" s="4" t="s">
        <v>217</v>
      </c>
      <c r="B13" s="4" t="s">
        <v>218</v>
      </c>
    </row>
    <row r="14" spans="1:4">
      <c r="A14" s="4" t="s">
        <v>219</v>
      </c>
    </row>
    <row r="15" spans="1:4">
      <c r="A15" s="3" t="s">
        <v>211</v>
      </c>
    </row>
    <row r="16" spans="1:4">
      <c r="A16" s="4" t="s">
        <v>217</v>
      </c>
      <c r="B16" s="4" t="s">
        <v>22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6"/>
  </cols>
  <sheetData>
    <row r="1" spans="1:4">
      <c r="A1" s="1" t="s">
        <v>221</v>
      </c>
      <c r="B1" s="2" t="s">
        <v>64</v>
      </c>
      <c r="C1" s="2" t="s">
        <v>1</v>
      </c>
      <c r="D1" s="2" t="s">
        <v>202</v>
      </c>
    </row>
    <row r="2" spans="1:4">
      <c r="B2" s="2" t="s">
        <v>25</v>
      </c>
      <c r="C2" s="2" t="s">
        <v>2</v>
      </c>
      <c r="D2" s="2" t="s">
        <v>25</v>
      </c>
    </row>
    <row r="3" spans="1:4">
      <c r="A3" s="3" t="s">
        <v>222</v>
      </c>
    </row>
    <row r="4" spans="1:4">
      <c r="A4" s="4" t="s">
        <v>223</v>
      </c>
      <c r="C4" s="7" t="n">
        <v>79809</v>
      </c>
      <c r="D4" s="7" t="n">
        <v>1189661</v>
      </c>
    </row>
    <row r="5" spans="1:4">
      <c r="A5" s="4" t="s">
        <v>224</v>
      </c>
      <c r="B5" s="7" t="n">
        <v>-1109852</v>
      </c>
      <c r="D5" s="5" t="n">
        <v>-1109852</v>
      </c>
    </row>
    <row r="6" spans="1:4">
      <c r="A6" s="4" t="s">
        <v>225</v>
      </c>
      <c r="B6" s="5" t="n">
        <v>79809</v>
      </c>
      <c r="C6" s="7" t="n">
        <v>79809</v>
      </c>
      <c r="D6" s="5" t="n">
        <v>79809</v>
      </c>
    </row>
    <row r="7" spans="1:4">
      <c r="A7" s="4" t="s">
        <v>226</v>
      </c>
    </row>
    <row r="8" spans="1:4">
      <c r="A8" s="3" t="s">
        <v>222</v>
      </c>
    </row>
    <row r="9" spans="1:4">
      <c r="A9" s="4" t="s">
        <v>223</v>
      </c>
      <c r="C9" s="5" t="n">
        <v>79809</v>
      </c>
    </row>
    <row r="10" spans="1:4">
      <c r="A10" s="4" t="s">
        <v>225</v>
      </c>
      <c r="B10" s="7" t="n">
        <v>79809</v>
      </c>
      <c r="C10" s="7" t="n">
        <v>79809</v>
      </c>
      <c r="D10" s="7" t="n">
        <v>798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4"/>
    <col customWidth="1" max="2" min="2" width="15"/>
    <col customWidth="1" max="3" min="3" width="15"/>
    <col customWidth="1" max="4" min="4" width="14"/>
    <col customWidth="1" max="5" min="5" width="14"/>
  </cols>
  <sheetData>
    <row r="1" spans="1:5">
      <c r="A1" s="1" t="s">
        <v>227</v>
      </c>
      <c r="B1" s="2" t="s">
        <v>64</v>
      </c>
      <c r="C1" s="2" t="s">
        <v>1</v>
      </c>
    </row>
    <row r="2" spans="1:5">
      <c r="B2" s="2" t="s">
        <v>2</v>
      </c>
      <c r="C2" s="2" t="s">
        <v>2</v>
      </c>
      <c r="D2" s="2" t="s">
        <v>65</v>
      </c>
      <c r="E2" s="2" t="s">
        <v>228</v>
      </c>
    </row>
    <row r="3" spans="1:5">
      <c r="A3" s="3" t="s">
        <v>131</v>
      </c>
    </row>
    <row r="4" spans="1:5">
      <c r="A4" s="4" t="s">
        <v>229</v>
      </c>
      <c r="E4" s="7" t="n">
        <v>1010000</v>
      </c>
    </row>
    <row r="5" spans="1:5">
      <c r="A5" s="4" t="s">
        <v>230</v>
      </c>
      <c r="B5" s="9" t="n">
        <v>0.25</v>
      </c>
      <c r="C5" s="9" t="n">
        <v>0.25</v>
      </c>
    </row>
    <row r="6" spans="1:5">
      <c r="A6" s="4" t="s">
        <v>231</v>
      </c>
      <c r="B6" s="5" t="n">
        <v>3030000</v>
      </c>
      <c r="C6" s="5" t="n">
        <v>3030000</v>
      </c>
    </row>
    <row r="7" spans="1:5">
      <c r="A7" s="4" t="s">
        <v>232</v>
      </c>
      <c r="B7" s="9" t="n">
        <v>0.5</v>
      </c>
      <c r="C7" s="9" t="n">
        <v>0.5</v>
      </c>
    </row>
    <row r="8" spans="1:5">
      <c r="A8" s="4" t="s">
        <v>233</v>
      </c>
      <c r="C8" s="4" t="s">
        <v>234</v>
      </c>
    </row>
    <row r="9" spans="1:5">
      <c r="A9" s="4" t="s">
        <v>235</v>
      </c>
      <c r="B9" s="5" t="n">
        <v>2000000</v>
      </c>
      <c r="C9" s="5" t="n">
        <v>2000000</v>
      </c>
    </row>
    <row r="10" spans="1:5">
      <c r="A10" s="4" t="s">
        <v>236</v>
      </c>
      <c r="B10" s="9" t="n">
        <v>0.25</v>
      </c>
      <c r="C10" s="9" t="n">
        <v>0.25</v>
      </c>
    </row>
    <row r="11" spans="1:5">
      <c r="A11" s="4" t="s">
        <v>237</v>
      </c>
      <c r="C11" s="4" t="s">
        <v>238</v>
      </c>
    </row>
    <row r="12" spans="1:5">
      <c r="A12" s="4" t="s">
        <v>239</v>
      </c>
      <c r="C12" s="7" t="n">
        <v>952254</v>
      </c>
    </row>
    <row r="13" spans="1:5">
      <c r="A13" s="4" t="s">
        <v>240</v>
      </c>
      <c r="B13" s="7" t="n">
        <v>947143</v>
      </c>
      <c r="C13" s="5" t="n">
        <v>947143</v>
      </c>
      <c r="E13" s="7" t="n">
        <v>952254</v>
      </c>
    </row>
    <row r="14" spans="1:5">
      <c r="A14" s="4" t="s">
        <v>116</v>
      </c>
      <c r="C14" s="5" t="n">
        <v>5111</v>
      </c>
    </row>
    <row r="15" spans="1:5">
      <c r="A15" s="4" t="s">
        <v>241</v>
      </c>
      <c r="B15" s="7" t="n">
        <v>175407</v>
      </c>
      <c r="C15" s="7" t="n">
        <v>175407</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5"/>
    <col customWidth="1" max="2" min="2" width="15"/>
    <col customWidth="1" max="3" min="3" width="24"/>
    <col customWidth="1" max="4" min="4" width="14"/>
    <col customWidth="1" max="5" min="5" width="14"/>
  </cols>
  <sheetData>
    <row r="1" spans="1:5">
      <c r="A1" s="1" t="s">
        <v>242</v>
      </c>
      <c r="B1" s="2" t="s">
        <v>64</v>
      </c>
      <c r="C1" s="2" t="s">
        <v>1</v>
      </c>
    </row>
    <row r="2" spans="1:5">
      <c r="B2" s="2" t="s">
        <v>2</v>
      </c>
      <c r="C2" s="2" t="s">
        <v>2</v>
      </c>
      <c r="D2" s="2" t="s">
        <v>65</v>
      </c>
      <c r="E2" s="2" t="s">
        <v>25</v>
      </c>
    </row>
    <row r="3" spans="1:5">
      <c r="A3" s="3" t="s">
        <v>135</v>
      </c>
    </row>
    <row r="4" spans="1:5">
      <c r="A4" s="4" t="s">
        <v>239</v>
      </c>
      <c r="C4" s="7" t="n">
        <v>952254</v>
      </c>
    </row>
    <row r="5" spans="1:5">
      <c r="A5" s="4" t="s">
        <v>217</v>
      </c>
      <c r="C5" s="4" t="s">
        <v>243</v>
      </c>
    </row>
    <row r="6" spans="1:5">
      <c r="A6" s="4" t="s">
        <v>244</v>
      </c>
      <c r="C6" s="4" t="s">
        <v>245</v>
      </c>
    </row>
    <row r="7" spans="1:5">
      <c r="A7" s="4" t="s">
        <v>246</v>
      </c>
      <c r="C7" s="4" t="s">
        <v>247</v>
      </c>
    </row>
    <row r="8" spans="1:5">
      <c r="A8" s="4" t="s">
        <v>248</v>
      </c>
      <c r="B8" s="9" t="n">
        <v>0.15</v>
      </c>
      <c r="C8" s="9" t="n">
        <v>0.15</v>
      </c>
    </row>
    <row r="9" spans="1:5">
      <c r="A9" s="4" t="s">
        <v>249</v>
      </c>
      <c r="B9" s="9" t="n">
        <v>0.5</v>
      </c>
      <c r="C9" s="9" t="n">
        <v>0.5</v>
      </c>
    </row>
    <row r="10" spans="1:5">
      <c r="A10" s="4" t="s">
        <v>250</v>
      </c>
      <c r="B10" s="7" t="n">
        <v>776847</v>
      </c>
      <c r="C10" s="7" t="n">
        <v>776847</v>
      </c>
    </row>
    <row r="11" spans="1:5">
      <c r="A11" s="4" t="s">
        <v>251</v>
      </c>
      <c r="B11" s="7" t="n">
        <v>175407</v>
      </c>
      <c r="C11" s="7" t="n">
        <v>175407</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6</v>
      </c>
      <c r="B1" s="2" t="s">
        <v>2</v>
      </c>
      <c r="C1" s="2" t="s">
        <v>25</v>
      </c>
    </row>
    <row r="2" spans="1:3">
      <c r="A2" s="3" t="s">
        <v>57</v>
      </c>
    </row>
    <row r="3" spans="1:3">
      <c r="A3" s="4" t="s">
        <v>58</v>
      </c>
      <c r="B3" s="7" t="n">
        <v>20200</v>
      </c>
      <c r="C3" s="7" t="n">
        <v>20200</v>
      </c>
    </row>
    <row r="4" spans="1:3">
      <c r="A4" s="4" t="s">
        <v>59</v>
      </c>
      <c r="B4" s="8" t="n">
        <v>0.001</v>
      </c>
      <c r="C4" s="8" t="n">
        <v>0.001</v>
      </c>
    </row>
    <row r="5" spans="1:3">
      <c r="A5" s="4" t="s">
        <v>60</v>
      </c>
      <c r="B5" s="5" t="n">
        <v>200000000</v>
      </c>
      <c r="C5" s="5" t="n">
        <v>200000000</v>
      </c>
    </row>
    <row r="6" spans="1:3">
      <c r="A6" s="4" t="s">
        <v>61</v>
      </c>
      <c r="B6" s="5" t="n">
        <v>10163249</v>
      </c>
      <c r="C6" s="5" t="n">
        <v>10063249</v>
      </c>
    </row>
    <row r="7" spans="1:3">
      <c r="A7" s="4" t="s">
        <v>62</v>
      </c>
      <c r="B7" s="5" t="n">
        <v>10163249</v>
      </c>
      <c r="C7" s="5" t="n">
        <v>100632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252</v>
      </c>
      <c r="B1" s="2" t="s">
        <v>253</v>
      </c>
    </row>
    <row r="2" spans="1:2">
      <c r="A2" s="4" t="s">
        <v>254</v>
      </c>
    </row>
    <row r="3" spans="1:2">
      <c r="A3" s="3" t="s">
        <v>255</v>
      </c>
    </row>
    <row r="4" spans="1:2">
      <c r="A4" s="4" t="s">
        <v>256</v>
      </c>
    </row>
    <row r="5" spans="1:2">
      <c r="A5" s="4" t="s">
        <v>257</v>
      </c>
    </row>
    <row r="6" spans="1:2">
      <c r="A6" s="3" t="s">
        <v>255</v>
      </c>
    </row>
    <row r="7" spans="1:2">
      <c r="A7" s="4" t="s">
        <v>256</v>
      </c>
    </row>
    <row r="8" spans="1:2">
      <c r="A8" s="4" t="s">
        <v>258</v>
      </c>
    </row>
    <row r="9" spans="1:2">
      <c r="A9" s="3" t="s">
        <v>255</v>
      </c>
    </row>
    <row r="10" spans="1:2">
      <c r="A10" s="4" t="s">
        <v>256</v>
      </c>
      <c r="B10" s="7" t="n">
        <v>-77684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 customWidth="1" max="5" min="5" width="14"/>
  </cols>
  <sheetData>
    <row r="1" spans="1:5">
      <c r="A1" s="1" t="s">
        <v>259</v>
      </c>
      <c r="B1" s="2" t="s">
        <v>202</v>
      </c>
    </row>
    <row r="2" spans="1:5">
      <c r="B2" s="2" t="s">
        <v>260</v>
      </c>
      <c r="C2" s="2" t="s">
        <v>2</v>
      </c>
      <c r="D2" s="2" t="s">
        <v>25</v>
      </c>
      <c r="E2" s="2" t="s">
        <v>203</v>
      </c>
    </row>
    <row r="3" spans="1:5">
      <c r="A3" s="3" t="s">
        <v>141</v>
      </c>
    </row>
    <row r="4" spans="1:5">
      <c r="A4" s="4" t="s">
        <v>60</v>
      </c>
      <c r="C4" s="5" t="n">
        <v>200000000</v>
      </c>
      <c r="D4" s="5" t="n">
        <v>200000000</v>
      </c>
    </row>
    <row r="5" spans="1:5">
      <c r="A5" s="4" t="s">
        <v>59</v>
      </c>
      <c r="C5" s="8" t="n">
        <v>0.001</v>
      </c>
      <c r="D5" s="8" t="n">
        <v>0.001</v>
      </c>
    </row>
    <row r="6" spans="1:5">
      <c r="A6" s="4" t="s">
        <v>62</v>
      </c>
      <c r="C6" s="5" t="n">
        <v>10163249</v>
      </c>
      <c r="D6" s="5" t="n">
        <v>10063249</v>
      </c>
    </row>
    <row r="7" spans="1:5">
      <c r="A7" s="4" t="s">
        <v>204</v>
      </c>
      <c r="E7" s="5" t="n">
        <v>10063249</v>
      </c>
    </row>
    <row r="8" spans="1:5">
      <c r="A8" s="4" t="s">
        <v>261</v>
      </c>
      <c r="B8" s="5" t="n">
        <v>100000</v>
      </c>
    </row>
    <row r="9" spans="1:5">
      <c r="A9" s="4" t="s">
        <v>262</v>
      </c>
      <c r="B9" s="7" t="n">
        <v>1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s="1" t="s">
        <v>263</v>
      </c>
      <c r="B1" s="2" t="s">
        <v>2</v>
      </c>
      <c r="C1" s="2" t="s">
        <v>25</v>
      </c>
    </row>
    <row r="2" spans="1:3">
      <c r="A2" s="3" t="s">
        <v>144</v>
      </c>
    </row>
    <row r="3" spans="1:3">
      <c r="A3" s="4" t="s">
        <v>264</v>
      </c>
      <c r="B3" s="7" t="n">
        <v>431582</v>
      </c>
      <c r="C3" s="7" t="n">
        <v>431582</v>
      </c>
    </row>
    <row r="4" spans="1:3">
      <c r="A4" s="4" t="s">
        <v>265</v>
      </c>
      <c r="B4" s="7" t="n">
        <v>0</v>
      </c>
      <c r="C4" s="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9"/>
    <col customWidth="1" max="2" min="2" width="15"/>
    <col customWidth="1" max="3" min="3" width="14"/>
  </cols>
  <sheetData>
    <row r="1" spans="1:3">
      <c r="A1" s="1" t="s">
        <v>266</v>
      </c>
      <c r="B1" s="2" t="s">
        <v>1</v>
      </c>
    </row>
    <row r="2" spans="1:3">
      <c r="B2" s="2" t="s">
        <v>2</v>
      </c>
      <c r="C2" s="2" t="s">
        <v>65</v>
      </c>
    </row>
    <row r="3" spans="1:3">
      <c r="A3" s="3" t="s">
        <v>267</v>
      </c>
    </row>
    <row r="4" spans="1:3">
      <c r="A4" s="4" t="s">
        <v>268</v>
      </c>
      <c r="B4" s="7" t="n">
        <v>56204</v>
      </c>
      <c r="C4" s="7" t="n">
        <v>55417</v>
      </c>
    </row>
    <row r="5" spans="1:3">
      <c r="A5" s="4" t="s">
        <v>269</v>
      </c>
    </row>
    <row r="6" spans="1:3">
      <c r="A6" s="3" t="s">
        <v>267</v>
      </c>
    </row>
    <row r="7" spans="1:3">
      <c r="A7" s="4" t="s">
        <v>270</v>
      </c>
      <c r="B7" s="5" t="n">
        <v>4892</v>
      </c>
    </row>
    <row r="8" spans="1:3">
      <c r="A8" s="4" t="s">
        <v>271</v>
      </c>
    </row>
    <row r="9" spans="1:3">
      <c r="A9" s="3" t="s">
        <v>267</v>
      </c>
    </row>
    <row r="10" spans="1:3">
      <c r="A10" s="4" t="s">
        <v>270</v>
      </c>
      <c r="B10" s="7" t="n">
        <v>144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1"/>
  </cols>
  <sheetData>
    <row r="1" spans="1:2">
      <c r="A1" s="1" t="s">
        <v>272</v>
      </c>
      <c r="B1" s="2" t="s">
        <v>253</v>
      </c>
    </row>
    <row r="2" spans="1:2">
      <c r="A2" s="3" t="s">
        <v>147</v>
      </c>
    </row>
    <row r="3" spans="1:2">
      <c r="A3" s="5" t="n">
        <v>2014</v>
      </c>
      <c r="B3" s="7" t="n">
        <v>65942</v>
      </c>
    </row>
    <row r="4" spans="1:2">
      <c r="A4" s="5" t="n">
        <v>2015</v>
      </c>
      <c r="B4" s="5" t="n">
        <v>58704</v>
      </c>
    </row>
    <row r="5" spans="1:2">
      <c r="A5" s="5" t="n">
        <v>2016</v>
      </c>
      <c r="B5" s="5" t="n">
        <v>58704</v>
      </c>
    </row>
    <row r="6" spans="1:2">
      <c r="A6" s="5" t="n">
        <v>2017</v>
      </c>
      <c r="B6" s="5" t="n">
        <v>58704</v>
      </c>
    </row>
    <row r="7" spans="1:2">
      <c r="A7" s="5" t="n">
        <v>2018</v>
      </c>
      <c r="B7" s="5" t="n">
        <v>44028</v>
      </c>
    </row>
    <row r="8" spans="1:2">
      <c r="A8" s="4" t="s">
        <v>273</v>
      </c>
      <c r="B8" s="7" t="n">
        <v>28608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4</v>
      </c>
      <c r="B1" s="2" t="s">
        <v>64</v>
      </c>
      <c r="D1" s="2" t="s">
        <v>1</v>
      </c>
    </row>
    <row r="2" spans="1:5">
      <c r="B2" s="2" t="s">
        <v>2</v>
      </c>
      <c r="C2" s="2" t="s">
        <v>65</v>
      </c>
      <c r="D2" s="2" t="s">
        <v>2</v>
      </c>
      <c r="E2" s="2" t="s">
        <v>65</v>
      </c>
    </row>
    <row r="3" spans="1:5">
      <c r="A3" s="3" t="s">
        <v>150</v>
      </c>
    </row>
    <row r="4" spans="1:5">
      <c r="A4" s="4" t="s">
        <v>275</v>
      </c>
      <c r="B4" s="7" t="n">
        <v>57858</v>
      </c>
      <c r="C4" s="7" t="n">
        <v>-126556</v>
      </c>
      <c r="D4" s="7" t="n">
        <v>143020</v>
      </c>
      <c r="E4" s="7" t="n">
        <v>140389</v>
      </c>
    </row>
    <row r="5" spans="1:5">
      <c r="A5" s="4" t="s">
        <v>276</v>
      </c>
      <c r="B5" s="7" t="n">
        <v>57858</v>
      </c>
      <c r="C5" s="7" t="n">
        <v>-126556</v>
      </c>
      <c r="D5" s="7" t="n">
        <v>143020</v>
      </c>
      <c r="E5" s="7" t="n">
        <v>140389</v>
      </c>
    </row>
    <row r="6" spans="1:5">
      <c r="A6" s="4" t="s">
        <v>277</v>
      </c>
      <c r="B6" s="5" t="n">
        <v>10163249</v>
      </c>
      <c r="C6" s="5" t="n">
        <v>10063249</v>
      </c>
      <c r="D6" s="5" t="n">
        <v>10110502</v>
      </c>
      <c r="E6" s="5" t="n">
        <v>1006324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78</v>
      </c>
      <c r="B1" s="2" t="s">
        <v>64</v>
      </c>
      <c r="D1" s="2" t="s">
        <v>1</v>
      </c>
    </row>
    <row r="2" spans="1:6">
      <c r="B2" s="2" t="s">
        <v>2</v>
      </c>
      <c r="C2" s="2" t="s">
        <v>65</v>
      </c>
      <c r="D2" s="2" t="s">
        <v>2</v>
      </c>
      <c r="E2" s="2" t="s">
        <v>65</v>
      </c>
      <c r="F2" s="2" t="s">
        <v>25</v>
      </c>
    </row>
    <row r="3" spans="1:6">
      <c r="A3" s="3" t="s">
        <v>279</v>
      </c>
    </row>
    <row r="4" spans="1:6">
      <c r="A4" s="4" t="s">
        <v>280</v>
      </c>
      <c r="B4" s="7" t="n">
        <v>62857</v>
      </c>
      <c r="D4" s="7" t="n">
        <v>62857</v>
      </c>
    </row>
    <row r="5" spans="1:6">
      <c r="A5" s="4" t="s">
        <v>44</v>
      </c>
      <c r="B5" s="5" t="n">
        <v>1074519</v>
      </c>
      <c r="D5" s="5" t="n">
        <v>1074519</v>
      </c>
      <c r="F5" s="7" t="n">
        <v>222021</v>
      </c>
    </row>
    <row r="6" spans="1:6">
      <c r="A6" s="4" t="s">
        <v>281</v>
      </c>
      <c r="B6" s="5" t="n">
        <v>74219</v>
      </c>
      <c r="D6" s="5" t="n">
        <v>74219</v>
      </c>
      <c r="F6" s="5" t="n">
        <v>-68802</v>
      </c>
    </row>
    <row r="7" spans="1:6">
      <c r="A7" s="4" t="s">
        <v>51</v>
      </c>
      <c r="B7" s="5" t="n">
        <v>1304505</v>
      </c>
      <c r="D7" s="5" t="n">
        <v>1304505</v>
      </c>
      <c r="F7" s="7" t="n">
        <v>1146484</v>
      </c>
    </row>
    <row r="8" spans="1:6">
      <c r="A8" s="4" t="s">
        <v>81</v>
      </c>
      <c r="B8" s="5" t="n">
        <v>-9824</v>
      </c>
      <c r="D8" s="5" t="n">
        <v>-9824</v>
      </c>
    </row>
    <row r="9" spans="1:6">
      <c r="A9" s="4" t="s">
        <v>83</v>
      </c>
      <c r="B9" s="5" t="n">
        <v>165613</v>
      </c>
      <c r="C9" s="7" t="n">
        <v>1053</v>
      </c>
      <c r="D9" s="5" t="n">
        <v>168045</v>
      </c>
      <c r="E9" s="7" t="n">
        <v>2084</v>
      </c>
    </row>
    <row r="10" spans="1:6">
      <c r="A10" s="4" t="s">
        <v>282</v>
      </c>
      <c r="B10" s="5" t="n">
        <v>57858</v>
      </c>
      <c r="C10" s="5" t="n">
        <v>-126556</v>
      </c>
      <c r="D10" s="5" t="n">
        <v>143020</v>
      </c>
      <c r="E10" s="5" t="n">
        <v>140389</v>
      </c>
    </row>
    <row r="11" spans="1:6">
      <c r="A11" s="4" t="s">
        <v>283</v>
      </c>
      <c r="B11" s="7" t="n">
        <v>57858</v>
      </c>
      <c r="C11" s="7" t="n">
        <v>-126556</v>
      </c>
      <c r="D11" s="7" t="n">
        <v>143020</v>
      </c>
      <c r="E11" s="7" t="n">
        <v>140389</v>
      </c>
    </row>
    <row r="12" spans="1:6">
      <c r="A12" s="4" t="s">
        <v>284</v>
      </c>
      <c r="B12" s="8" t="n">
        <v>0.006</v>
      </c>
    </row>
    <row r="13" spans="1:6">
      <c r="A13" s="4" t="s">
        <v>285</v>
      </c>
      <c r="B13" s="8" t="n">
        <v>0.006</v>
      </c>
    </row>
    <row r="14" spans="1:6">
      <c r="A14" s="4" t="s">
        <v>286</v>
      </c>
    </row>
    <row r="15" spans="1:6">
      <c r="A15" s="3" t="s">
        <v>279</v>
      </c>
    </row>
    <row r="16" spans="1:6">
      <c r="A16" s="4" t="s">
        <v>280</v>
      </c>
      <c r="B16" s="7" t="n">
        <v>97024</v>
      </c>
      <c r="D16" s="7" t="n">
        <v>97024</v>
      </c>
    </row>
    <row r="17" spans="1:6">
      <c r="A17" s="4" t="s">
        <v>44</v>
      </c>
      <c r="B17" s="5" t="n">
        <v>1108686</v>
      </c>
      <c r="D17" s="5" t="n">
        <v>1108686</v>
      </c>
    </row>
    <row r="18" spans="1:6">
      <c r="A18" s="4" t="s">
        <v>281</v>
      </c>
      <c r="B18" s="5" t="n">
        <v>40052</v>
      </c>
      <c r="D18" s="5" t="n">
        <v>40052</v>
      </c>
    </row>
    <row r="19" spans="1:6">
      <c r="A19" s="4" t="s">
        <v>51</v>
      </c>
      <c r="B19" s="5" t="n">
        <v>1270338</v>
      </c>
      <c r="D19" s="5" t="n">
        <v>1270338</v>
      </c>
    </row>
    <row r="20" spans="1:6">
      <c r="A20" s="4" t="s">
        <v>81</v>
      </c>
      <c r="B20" s="5" t="n">
        <v>-43991</v>
      </c>
      <c r="D20" s="5" t="n">
        <v>-43991</v>
      </c>
    </row>
    <row r="21" spans="1:6">
      <c r="A21" s="4" t="s">
        <v>83</v>
      </c>
      <c r="B21" s="5" t="n">
        <v>131446</v>
      </c>
      <c r="D21" s="5" t="n">
        <v>133878</v>
      </c>
    </row>
    <row r="22" spans="1:6">
      <c r="A22" s="4" t="s">
        <v>282</v>
      </c>
      <c r="B22" s="5" t="n">
        <v>23691</v>
      </c>
      <c r="D22" s="5" t="n">
        <v>108853</v>
      </c>
    </row>
    <row r="23" spans="1:6">
      <c r="A23" s="4" t="s">
        <v>283</v>
      </c>
      <c r="B23" s="7" t="n">
        <v>23691</v>
      </c>
      <c r="D23" s="7" t="n">
        <v>108853</v>
      </c>
    </row>
    <row r="24" spans="1:6">
      <c r="A24" s="4" t="s">
        <v>284</v>
      </c>
      <c r="B24" s="8" t="n">
        <v>0.002</v>
      </c>
    </row>
    <row r="25" spans="1:6">
      <c r="A25" s="4" t="s">
        <v>285</v>
      </c>
      <c r="B25" s="8" t="n">
        <v>0.0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102016</v>
      </c>
      <c r="C4" s="7" t="n">
        <v>1056038</v>
      </c>
      <c r="D4" s="7" t="n">
        <v>3397815</v>
      </c>
      <c r="E4" s="7" t="n">
        <v>3231286</v>
      </c>
    </row>
    <row r="5" spans="1:5">
      <c r="A5" s="3" t="s">
        <v>68</v>
      </c>
    </row>
    <row r="6" spans="1:5">
      <c r="A6" s="4" t="s">
        <v>69</v>
      </c>
      <c r="B6" s="5" t="n">
        <v>783165</v>
      </c>
      <c r="C6" s="5" t="n">
        <v>745822</v>
      </c>
      <c r="D6" s="5" t="n">
        <v>2361007</v>
      </c>
      <c r="E6" s="5" t="n">
        <v>2173458</v>
      </c>
    </row>
    <row r="7" spans="1:5">
      <c r="A7" s="4" t="s">
        <v>70</v>
      </c>
      <c r="B7" s="5" t="n">
        <v>318851</v>
      </c>
      <c r="C7" s="5" t="n">
        <v>310216</v>
      </c>
      <c r="D7" s="5" t="n">
        <v>1036808</v>
      </c>
      <c r="E7" s="5" t="n">
        <v>1057828</v>
      </c>
    </row>
    <row r="8" spans="1:5">
      <c r="A8" s="3" t="s">
        <v>71</v>
      </c>
    </row>
    <row r="9" spans="1:5">
      <c r="A9" s="4" t="s">
        <v>72</v>
      </c>
      <c r="B9" s="5" t="n">
        <v>20696</v>
      </c>
      <c r="C9" s="5" t="n">
        <v>18574</v>
      </c>
      <c r="D9" s="5" t="n">
        <v>58437</v>
      </c>
      <c r="E9" s="5" t="n">
        <v>59461</v>
      </c>
    </row>
    <row r="10" spans="1:5">
      <c r="A10" s="4" t="s">
        <v>73</v>
      </c>
      <c r="B10" s="5" t="n">
        <v>106422</v>
      </c>
      <c r="C10" s="5" t="n">
        <v>73540</v>
      </c>
      <c r="D10" s="5" t="n">
        <v>320831</v>
      </c>
      <c r="E10" s="5" t="n">
        <v>233574</v>
      </c>
    </row>
    <row r="11" spans="1:5">
      <c r="A11" s="4" t="s">
        <v>74</v>
      </c>
      <c r="B11" s="5" t="n">
        <v>225928</v>
      </c>
      <c r="C11" s="5" t="n">
        <v>341852</v>
      </c>
      <c r="D11" s="5" t="n">
        <v>545042</v>
      </c>
      <c r="E11" s="5" t="n">
        <v>614762</v>
      </c>
    </row>
    <row r="12" spans="1:5">
      <c r="A12" s="4" t="s">
        <v>75</v>
      </c>
      <c r="B12" s="5" t="n">
        <v>73560</v>
      </c>
      <c r="C12" s="5" t="n">
        <v>3859</v>
      </c>
      <c r="D12" s="5" t="n">
        <v>137523</v>
      </c>
      <c r="E12" s="5" t="n">
        <v>11726</v>
      </c>
    </row>
    <row r="13" spans="1:5">
      <c r="A13" s="4" t="s">
        <v>76</v>
      </c>
      <c r="B13" s="5" t="n">
        <v>426606</v>
      </c>
      <c r="C13" s="5" t="n">
        <v>437825</v>
      </c>
      <c r="D13" s="5" t="n">
        <v>1061833</v>
      </c>
      <c r="E13" s="5" t="n">
        <v>919523</v>
      </c>
    </row>
    <row r="14" spans="1:5">
      <c r="A14" s="4" t="s">
        <v>77</v>
      </c>
      <c r="B14" s="5" t="n">
        <v>-107755</v>
      </c>
      <c r="C14" s="5" t="n">
        <v>-127609</v>
      </c>
      <c r="D14" s="5" t="n">
        <v>-25025</v>
      </c>
      <c r="E14" s="5" t="n">
        <v>138305</v>
      </c>
    </row>
    <row r="15" spans="1:5">
      <c r="A15" s="3" t="s">
        <v>78</v>
      </c>
    </row>
    <row r="16" spans="1:5">
      <c r="A16" s="4" t="s">
        <v>79</v>
      </c>
      <c r="B16" s="5" t="n">
        <v>29</v>
      </c>
      <c r="C16" s="7" t="n">
        <v>53</v>
      </c>
      <c r="D16" s="5" t="n">
        <v>74</v>
      </c>
      <c r="E16" s="7" t="n">
        <v>192</v>
      </c>
    </row>
    <row r="17" spans="1:5">
      <c r="A17" s="4" t="s">
        <v>80</v>
      </c>
      <c r="B17" s="5" t="n">
        <v>175407</v>
      </c>
      <c r="D17" s="5" t="n">
        <v>175407</v>
      </c>
    </row>
    <row r="18" spans="1:5">
      <c r="A18" s="4" t="s">
        <v>81</v>
      </c>
      <c r="B18" s="5" t="n">
        <v>-9824</v>
      </c>
      <c r="D18" s="5" t="n">
        <v>-9824</v>
      </c>
    </row>
    <row r="19" spans="1:5">
      <c r="A19" s="4" t="s">
        <v>82</v>
      </c>
      <c r="B19" s="5" t="n">
        <v>1</v>
      </c>
      <c r="C19" s="7" t="n">
        <v>1000</v>
      </c>
      <c r="D19" s="5" t="n">
        <v>2388</v>
      </c>
      <c r="E19" s="7" t="n">
        <v>1892</v>
      </c>
    </row>
    <row r="20" spans="1:5">
      <c r="A20" s="4" t="s">
        <v>83</v>
      </c>
      <c r="B20" s="5" t="n">
        <v>165613</v>
      </c>
      <c r="C20" s="5" t="n">
        <v>1053</v>
      </c>
      <c r="D20" s="5" t="n">
        <v>168045</v>
      </c>
      <c r="E20" s="5" t="n">
        <v>2084</v>
      </c>
    </row>
    <row r="21" spans="1:5">
      <c r="A21" s="4" t="s">
        <v>84</v>
      </c>
      <c r="B21" s="7" t="n">
        <v>57858</v>
      </c>
      <c r="C21" s="7" t="n">
        <v>-126556</v>
      </c>
      <c r="D21" s="7" t="n">
        <v>143020</v>
      </c>
      <c r="E21" s="7" t="n">
        <v>140389</v>
      </c>
    </row>
    <row r="22" spans="1:5">
      <c r="A22" s="4" t="s">
        <v>85</v>
      </c>
    </row>
    <row r="23" spans="1:5">
      <c r="A23" s="4" t="s">
        <v>86</v>
      </c>
    </row>
    <row r="24" spans="1:5">
      <c r="A24" s="4" t="s">
        <v>87</v>
      </c>
      <c r="B24" s="7" t="n">
        <v>57858</v>
      </c>
      <c r="C24" s="7" t="n">
        <v>-126556</v>
      </c>
      <c r="D24" s="7" t="n">
        <v>143020</v>
      </c>
      <c r="E24" s="7" t="n">
        <v>140389</v>
      </c>
    </row>
    <row r="25" spans="1:5">
      <c r="A25" s="4" t="s">
        <v>88</v>
      </c>
      <c r="B25" s="8" t="n">
        <v>0.006</v>
      </c>
      <c r="C25" s="9" t="n">
        <v>-0.01</v>
      </c>
      <c r="D25" s="9" t="n">
        <v>0.01</v>
      </c>
      <c r="E25" s="9" t="n">
        <v>0.01</v>
      </c>
    </row>
    <row r="26" spans="1:5">
      <c r="A26" s="4" t="s">
        <v>89</v>
      </c>
      <c r="B26" s="5" t="n">
        <v>10163249</v>
      </c>
      <c r="C26" s="5" t="n">
        <v>10063249</v>
      </c>
      <c r="D26" s="5" t="n">
        <v>10110502</v>
      </c>
      <c r="E26" s="5" t="n">
        <v>10063249</v>
      </c>
    </row>
    <row r="27" spans="1:5">
      <c r="A27" s="4" t="s">
        <v>90</v>
      </c>
      <c r="B27" s="8" t="n">
        <v>0.006</v>
      </c>
      <c r="C27" s="9" t="n">
        <v>-0.01</v>
      </c>
      <c r="D27" s="9" t="n">
        <v>0.01</v>
      </c>
      <c r="E27" s="9" t="n">
        <v>0.01</v>
      </c>
    </row>
    <row r="28" spans="1:5">
      <c r="A28" s="4" t="s">
        <v>91</v>
      </c>
      <c r="B28" s="5" t="n">
        <v>10163249</v>
      </c>
      <c r="C28" s="5" t="n">
        <v>10063249</v>
      </c>
      <c r="D28" s="5" t="n">
        <v>10110502</v>
      </c>
      <c r="E28" s="5" t="n">
        <v>100632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v>
      </c>
      <c r="B1" s="2" t="s">
        <v>1</v>
      </c>
    </row>
    <row r="2" spans="1:3">
      <c r="B2" s="2" t="s">
        <v>2</v>
      </c>
      <c r="C2" s="2" t="s">
        <v>65</v>
      </c>
    </row>
    <row r="3" spans="1:3">
      <c r="A3" s="3" t="s">
        <v>93</v>
      </c>
    </row>
    <row r="4" spans="1:3">
      <c r="A4" s="4" t="s">
        <v>94</v>
      </c>
      <c r="B4" s="7" t="n">
        <v>143020</v>
      </c>
      <c r="C4" s="7" t="n">
        <v>140389</v>
      </c>
    </row>
    <row r="5" spans="1:3">
      <c r="A5" s="3" t="s">
        <v>95</v>
      </c>
    </row>
    <row r="6" spans="1:3">
      <c r="A6" s="4" t="s">
        <v>96</v>
      </c>
      <c r="B6" s="5" t="n">
        <v>393</v>
      </c>
      <c r="C6" s="7" t="n">
        <v>2668</v>
      </c>
    </row>
    <row r="7" spans="1:3">
      <c r="A7" s="4" t="s">
        <v>97</v>
      </c>
      <c r="B7" s="5" t="n">
        <v>15000</v>
      </c>
    </row>
    <row r="8" spans="1:3">
      <c r="A8" s="4" t="s">
        <v>98</v>
      </c>
      <c r="B8" s="5" t="n">
        <v>5111</v>
      </c>
    </row>
    <row r="9" spans="1:3">
      <c r="A9" s="4" t="s">
        <v>80</v>
      </c>
      <c r="B9" s="5" t="n">
        <v>-175407</v>
      </c>
    </row>
    <row r="10" spans="1:3">
      <c r="A10" s="3" t="s">
        <v>99</v>
      </c>
    </row>
    <row r="11" spans="1:3">
      <c r="A11" s="4" t="s">
        <v>28</v>
      </c>
      <c r="B11" s="5" t="n">
        <v>57824</v>
      </c>
      <c r="C11" s="7" t="n">
        <v>-120157</v>
      </c>
    </row>
    <row r="12" spans="1:3">
      <c r="A12" s="4" t="s">
        <v>30</v>
      </c>
      <c r="B12" s="5" t="n">
        <v>16994</v>
      </c>
      <c r="C12" s="5" t="n">
        <v>-12145</v>
      </c>
    </row>
    <row r="13" spans="1:3">
      <c r="A13" s="4" t="s">
        <v>38</v>
      </c>
      <c r="B13" s="5" t="n">
        <v>29333</v>
      </c>
      <c r="C13" s="5" t="n">
        <v>-11937</v>
      </c>
    </row>
    <row r="14" spans="1:3">
      <c r="A14" s="4" t="s">
        <v>100</v>
      </c>
      <c r="B14" s="5" t="n">
        <v>-14588</v>
      </c>
      <c r="C14" s="5" t="n">
        <v>241029</v>
      </c>
    </row>
    <row r="15" spans="1:3">
      <c r="A15" s="4" t="s">
        <v>40</v>
      </c>
      <c r="B15" s="5" t="n">
        <v>-6867</v>
      </c>
      <c r="C15" s="5" t="n">
        <v>614</v>
      </c>
    </row>
    <row r="16" spans="1:3">
      <c r="A16" s="4" t="s">
        <v>101</v>
      </c>
      <c r="B16" s="7" t="n">
        <v>70813</v>
      </c>
      <c r="C16" s="7" t="n">
        <v>240461</v>
      </c>
    </row>
    <row r="17" spans="1:3">
      <c r="A17" s="3" t="s">
        <v>102</v>
      </c>
    </row>
    <row r="18" spans="1:3">
      <c r="A18" s="4" t="s">
        <v>103</v>
      </c>
    </row>
    <row r="19" spans="1:3">
      <c r="A19" s="4" t="s">
        <v>104</v>
      </c>
    </row>
    <row r="20" spans="1:3">
      <c r="A20" s="3" t="s">
        <v>105</v>
      </c>
    </row>
    <row r="21" spans="1:3">
      <c r="A21" s="4" t="s">
        <v>106</v>
      </c>
      <c r="C21" s="7" t="n">
        <v>-369905</v>
      </c>
    </row>
    <row r="22" spans="1:3">
      <c r="A22" s="4" t="s">
        <v>107</v>
      </c>
      <c r="B22" s="7" t="n">
        <v>1010000</v>
      </c>
    </row>
    <row r="23" spans="1:3">
      <c r="A23" s="4" t="s">
        <v>108</v>
      </c>
      <c r="B23" s="5" t="n">
        <v>1010000</v>
      </c>
      <c r="C23" s="7" t="n">
        <v>-369905</v>
      </c>
    </row>
    <row r="24" spans="1:3">
      <c r="A24" s="4" t="s">
        <v>109</v>
      </c>
      <c r="B24" s="5" t="n">
        <v>1080813</v>
      </c>
      <c r="C24" s="5" t="n">
        <v>-129444</v>
      </c>
    </row>
    <row r="25" spans="1:3">
      <c r="A25" s="4" t="s">
        <v>110</v>
      </c>
      <c r="B25" s="5" t="n">
        <v>208458</v>
      </c>
      <c r="C25" s="5" t="n">
        <v>535144</v>
      </c>
    </row>
    <row r="26" spans="1:3">
      <c r="A26" s="4" t="s">
        <v>111</v>
      </c>
      <c r="B26" s="7" t="n">
        <v>1289271</v>
      </c>
      <c r="C26" s="7" t="n">
        <v>405700</v>
      </c>
    </row>
    <row r="27" spans="1:3">
      <c r="A27" s="3" t="s">
        <v>112</v>
      </c>
    </row>
    <row r="28" spans="1:3">
      <c r="A28" s="4" t="s">
        <v>113</v>
      </c>
    </row>
    <row r="29" spans="1:3">
      <c r="A29" s="4" t="s">
        <v>114</v>
      </c>
    </row>
    <row r="30" spans="1:3">
      <c r="A30" s="3" t="s">
        <v>115</v>
      </c>
    </row>
    <row r="31" spans="1:3">
      <c r="A31" s="4" t="s">
        <v>116</v>
      </c>
      <c r="B31" s="7" t="n">
        <v>5111</v>
      </c>
    </row>
    <row r="32" spans="1:3">
      <c r="A32" s="4" t="s">
        <v>117</v>
      </c>
      <c r="B32" s="5" t="n">
        <v>393</v>
      </c>
      <c r="C32" s="7" t="n">
        <v>2668</v>
      </c>
    </row>
    <row r="33" spans="1:3">
      <c r="A33" s="4" t="s">
        <v>118</v>
      </c>
      <c r="B33" s="5" t="n">
        <v>4713</v>
      </c>
    </row>
    <row r="34" spans="1:3">
      <c r="A34" s="4" t="s">
        <v>119</v>
      </c>
      <c r="B34" s="5" t="n">
        <v>-175407</v>
      </c>
    </row>
    <row r="35" spans="1:3">
      <c r="A35" s="4" t="s">
        <v>120</v>
      </c>
      <c r="B35" s="5" t="n">
        <v>15000</v>
      </c>
    </row>
    <row r="36" spans="1:3">
      <c r="A36" s="4" t="s">
        <v>121</v>
      </c>
      <c r="B36" s="7" t="n">
        <v>-150190</v>
      </c>
      <c r="C36" s="7" t="n">
        <v>26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34</v>
      </c>
      <c r="B1" s="2" t="s">
        <v>1</v>
      </c>
    </row>
    <row r="2" spans="1:2">
      <c r="B2" s="2" t="s">
        <v>2</v>
      </c>
    </row>
    <row r="3" spans="1:2">
      <c r="A3" s="3" t="s">
        <v>128</v>
      </c>
    </row>
    <row r="4" spans="1:2">
      <c r="A4" s="4" t="s">
        <v>34</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CONSOLIDATED STATEMENTS OF CASH</vt:lpstr>
      <vt:lpstr>SUMMARY OF SIGNIFICANT ACCOUNTI</vt:lpstr>
      <vt:lpstr>PROPERTY AND EQUIPMENT</vt:lpstr>
      <vt:lpstr>GOODWILL</vt:lpstr>
      <vt:lpstr>NOTE PAYABLE</vt:lpstr>
      <vt:lpstr>DERIVATIVE FINANCIAL INSTRUMENT</vt:lpstr>
      <vt:lpstr>FAIR VALUE OF FINANCIAL INSTRUM</vt:lpstr>
      <vt:lpstr>CAPITAL STOCK</vt:lpstr>
      <vt:lpstr>INCOME TAXES</vt:lpstr>
      <vt:lpstr>LEASES</vt:lpstr>
      <vt:lpstr>INCOME (LOSS) PER SHARE</vt:lpstr>
      <vt:lpstr>RESTATEMENT OF PREVIOUSLY ISSUE</vt:lpstr>
      <vt:lpstr>SUBSEQUENT EVENTS</vt:lpstr>
      <vt:lpstr>SUMMARY OF SIGNIFICANT ACCOUN18</vt:lpstr>
      <vt:lpstr>PROPERTY AND EQUIPMENT (Tables)</vt:lpstr>
      <vt:lpstr>GOODWILL (Tables)</vt:lpstr>
      <vt:lpstr>FAIR VALUE OF FINANCIAL INSTR21</vt:lpstr>
      <vt:lpstr>LEASES (Tables)</vt:lpstr>
      <vt:lpstr>INCOME (LOSS) PER SHARE (Tables</vt:lpstr>
      <vt:lpstr>RESTATEMENT OF PREVIOUSLY ISS24</vt:lpstr>
      <vt:lpstr>SUMMARY OF SIGNIFICANT ACCOUN25</vt:lpstr>
      <vt:lpstr>PROPERTY AND EQUIPMENT (Details</vt:lpstr>
      <vt:lpstr>GOODWILL (Details)</vt:lpstr>
      <vt:lpstr>NOTE PAYABLE (Details)</vt:lpstr>
      <vt:lpstr>DERIVATIVE FINANCIAL INSTRUME29</vt:lpstr>
      <vt:lpstr>FAIR VALUE OF FINANCIAL INSTR30</vt:lpstr>
      <vt:lpstr>CAPITAL STOCK (Details)</vt:lpstr>
      <vt:lpstr>INCOME TAXES (Details)</vt:lpstr>
      <vt:lpstr>LEASES (Narrative) (Details)</vt:lpstr>
      <vt:lpstr>LEASES (Schedule of Future Mini</vt:lpstr>
      <vt:lpstr>INCOME (LOSS) PER SHARE (Detail</vt:lpstr>
      <vt:lpstr>RESTATEMENT OF PREVIOUSLY ISS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10:51Z</dcterms:created>
  <dcterms:modified xmlns:dcterms="http://purl.org/dc/terms/" xmlns:xsi="http://www.w3.org/2001/XMLSchema-instance" xsi:type="dcterms:W3CDTF">2015-08-14T07:10:51Z</dcterms:modified>
  <dc:title xmlns:dc="http://purl.org/dc/elements/1.1/">Untitled</dc:title>
  <dc:description xmlns:dc="http://purl.org/dc/elements/1.1/"/>
  <dc:subject xmlns:dc="http://purl.org/dc/elements/1.1/"/>
  <cp:keywords/>
  <cp:category/>
</cp:coreProperties>
</file>